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perations" sheetId="8" r:id="rId8"/>
    <s:sheet name="Summary of Significant Accounti" sheetId="9" r:id="rId9"/>
    <s:sheet name="Research and Development Collab" sheetId="10" r:id="rId10"/>
    <s:sheet name="Former Collaboration" sheetId="11" r:id="rId11"/>
    <s:sheet name="Stock Plans and Stock Based Com" sheetId="12" r:id="rId12"/>
    <s:sheet name="Property and Equipment" sheetId="13" r:id="rId13"/>
    <s:sheet name="Accrued Liabilities" sheetId="14" r:id="rId14"/>
    <s:sheet name="Debt" sheetId="15" r:id="rId15"/>
    <s:sheet name="Commitments" sheetId="16" r:id="rId16"/>
    <s:sheet name="Common Stock and Warrant Liabil" sheetId="17" r:id="rId17"/>
    <s:sheet name="Income Taxes" sheetId="18" r:id="rId18"/>
    <s:sheet name="Related Party Transactions" sheetId="19" r:id="rId19"/>
    <s:sheet name="Retirement Savings Plan" sheetId="20" r:id="rId20"/>
    <s:sheet name="Selected Quarterly Financial Da" sheetId="21" r:id="rId21"/>
    <s:sheet name="Summary of Significant Accoun22" sheetId="22" r:id="rId22"/>
    <s:sheet name="Summary of Significant Accoun23" sheetId="23" r:id="rId23"/>
    <s:sheet name="Stock Plans and Stock Based C24" sheetId="24" r:id="rId24"/>
    <s:sheet name="Property and Equipment (Tables)" sheetId="25" r:id="rId25"/>
    <s:sheet name="Accrued Liabilities (Tables)" sheetId="26" r:id="rId26"/>
    <s:sheet name="Debt (Tables)" sheetId="27" r:id="rId27"/>
    <s:sheet name="Commitments (Tables)" sheetId="28" r:id="rId28"/>
    <s:sheet name="Income Taxes (Tables)" sheetId="29" r:id="rId29"/>
    <s:sheet name="Selected Quarterly Financial 30" sheetId="30" r:id="rId30"/>
    <s:sheet name="Operations - Additional Informa"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Research and Development Coll38" sheetId="38" r:id="rId38"/>
    <s:sheet name="Former Collaboration - Addition" sheetId="39" r:id="rId39"/>
    <s:sheet name="Stock Plans and Stock Based C40" sheetId="40" r:id="rId40"/>
    <s:sheet name="Stock Plans and Stock Based C41" sheetId="41" r:id="rId41"/>
    <s:sheet name="Stock Plans and Stock Based C42" sheetId="42" r:id="rId42"/>
    <s:sheet name="Stock Plans and Stock Based C43" sheetId="43" r:id="rId43"/>
    <s:sheet name="Stock Plans and Stock Based C44" sheetId="44" r:id="rId44"/>
    <s:sheet name="Property and Equipment - Schedu" sheetId="45" r:id="rId45"/>
    <s:sheet name="Property and Equipment - Additi" sheetId="46" r:id="rId46"/>
    <s:sheet name="Accrued Liabilities - Accrued L" sheetId="47" r:id="rId47"/>
    <s:sheet name="Debt - Additional Information (" sheetId="48" r:id="rId48"/>
    <s:sheet name="Debt - Schedule of Debt Issuanc" sheetId="49" r:id="rId49"/>
    <s:sheet name="Debt - Schedule of Future Payme" sheetId="50" r:id="rId50"/>
    <s:sheet name="Commitments - Additional Inform" sheetId="51" r:id="rId51"/>
    <s:sheet name="Commitments - Schedule of Opera" sheetId="52" r:id="rId52"/>
    <s:sheet name="Common Stock and Warrant Liab53" sheetId="53" r:id="rId53"/>
    <s:sheet name="Income Taxes - Additional Infor" sheetId="54" r:id="rId54"/>
    <s:sheet name="Income Taxes - Effective Income" sheetId="55" r:id="rId55"/>
    <s:sheet name="Income Taxes - Components of De" sheetId="56" r:id="rId56"/>
    <s:sheet name="Income Taxes - Classification o" sheetId="57" r:id="rId57"/>
    <s:sheet name="Related Party Transactions - Ag" sheetId="58" r:id="rId58"/>
    <s:sheet name="Related Party Transactions - 59" sheetId="59" r:id="rId59"/>
    <s:sheet name="Related Party Transactions - Li" sheetId="60" r:id="rId60"/>
    <s:sheet name="Retirement Savings Plan - Addit" sheetId="61" r:id="rId61"/>
    <s:sheet name="Selected Quarterly Financial 62" sheetId="62" r:id="rId62"/>
    <s:sheet name="Selected Quarterly Financial 63" sheetId="63" r:id="rId63"/>
  </s:sheets>
  <s:definedNames/>
  <s:calcPr calcId="124519" calcMode="auto" fullCalcOnLoad="1"/>
</s:workbook>
</file>

<file path=xl/sharedStrings.xml><?xml version="1.0" encoding="utf-8"?>
<sst xmlns="http://schemas.openxmlformats.org/spreadsheetml/2006/main" uniqueCount="806">
  <si>
    <t>Document and Entity Information - USD ($) $ in Thousands</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RIS</t>
  </si>
  <si>
    <t>Entity Registrant Name</t>
  </si>
  <si>
    <t>CURI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Investments</t>
  </si>
  <si>
    <t>Short-term investment-restricted</t>
  </si>
  <si>
    <t>Accounts receivable</t>
  </si>
  <si>
    <t>Prepaid expenses and other current assets</t>
  </si>
  <si>
    <t>Total current assets</t>
  </si>
  <si>
    <t>Property and equipment, net</t>
  </si>
  <si>
    <t>Long-term investments</t>
  </si>
  <si>
    <t>Long-term investment-restricted</t>
  </si>
  <si>
    <t>Goodwill</t>
  </si>
  <si>
    <t>Other assets</t>
  </si>
  <si>
    <t>Total assets</t>
  </si>
  <si>
    <t>Current Liabilities:</t>
  </si>
  <si>
    <t>Accounts payable</t>
  </si>
  <si>
    <t>Accrued liabilities</t>
  </si>
  <si>
    <t>Current portion of long-term debt, net</t>
  </si>
  <si>
    <t>Total current liabilities</t>
  </si>
  <si>
    <t>Long-term debt, net</t>
  </si>
  <si>
    <t>Other long-term liabilities</t>
  </si>
  <si>
    <t>Total liabilities</t>
  </si>
  <si>
    <t>Commitments (Note 9)</t>
  </si>
  <si>
    <t xml:space="preserve"> </t>
  </si>
  <si>
    <t>Stockholders' Equity:</t>
  </si>
  <si>
    <t>Common stock, $0.01 par value-225,000,000 shares authorized at December 31, 2015 and 2014, respectively; 130,213,224 shares issued and 128,990,378 shares outstanding at December 31, 2015; respectively; 87,253,657 shares issued and 86,030,811 shares outstanding at December 31, 2014</t>
  </si>
  <si>
    <t>Additional paid-in capital</t>
  </si>
  <si>
    <t>Treasury stock (at cost, 1,222,846 shares at December 31, 2015 and 2014, respectively)</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at cost</t>
  </si>
  <si>
    <t>Consolidated Statements of Operations and Comprehensive Loss - USD ($)</t>
  </si>
  <si>
    <t>Dec. 31, 2013</t>
  </si>
  <si>
    <t>Revenues:</t>
  </si>
  <si>
    <t>License fees</t>
  </si>
  <si>
    <t>Royalties</t>
  </si>
  <si>
    <t>Research and development, net</t>
  </si>
  <si>
    <t>Total revenues</t>
  </si>
  <si>
    <t>Costs and Expenses:</t>
  </si>
  <si>
    <t>Cost of royalties</t>
  </si>
  <si>
    <t>Research and development</t>
  </si>
  <si>
    <t>In-process research and development</t>
  </si>
  <si>
    <t>General and administrative</t>
  </si>
  <si>
    <t>Total costs and expenses</t>
  </si>
  <si>
    <t>Loss from operations</t>
  </si>
  <si>
    <t>Other Income (Expense):</t>
  </si>
  <si>
    <t>Interest income</t>
  </si>
  <si>
    <t>Other income</t>
  </si>
  <si>
    <t>Interest expense</t>
  </si>
  <si>
    <t>Change in fair value of warrant liability</t>
  </si>
  <si>
    <t>Total other expense</t>
  </si>
  <si>
    <t>Net loss</t>
  </si>
  <si>
    <t>Net Loss per Common Share (Basic and Diluted)</t>
  </si>
  <si>
    <t>Weighted average common shares (basic and diluted)</t>
  </si>
  <si>
    <t>Other comprehensive loss, net of tax:</t>
  </si>
  <si>
    <t>Unrealized gain/(loss) on marketable securities</t>
  </si>
  <si>
    <t>Comprehensive loss</t>
  </si>
  <si>
    <t>Consolidated Statements of Stockholders' Equity - USD ($)</t>
  </si>
  <si>
    <t>Total</t>
  </si>
  <si>
    <t>Common Stock [Member]</t>
  </si>
  <si>
    <t>Additional Paid-In Capital [Member]</t>
  </si>
  <si>
    <t>Treasury Stock [Member]</t>
  </si>
  <si>
    <t>Accumulated Deficit [Member]</t>
  </si>
  <si>
    <t>Accumulated Other Comprehensive Income/(Loss) [Member]</t>
  </si>
  <si>
    <t>Balance at Dec. 31, 2012</t>
  </si>
  <si>
    <t>Balance, shares at Dec. 31, 2012</t>
  </si>
  <si>
    <t>Other issuances of common stock</t>
  </si>
  <si>
    <t>Other issuances of common stock, shares</t>
  </si>
  <si>
    <t>Repurchase of Company common stock (see Note 2(i))</t>
  </si>
  <si>
    <t>Recognition of employee stock-based compensation</t>
  </si>
  <si>
    <t>Non-employee stock-based compensation expense, including mark-to-market</t>
  </si>
  <si>
    <t>Other comprehensive gain (loss)</t>
  </si>
  <si>
    <t>Balance at Dec. 31, 2013</t>
  </si>
  <si>
    <t>Balance, shares at Dec. 31, 2013</t>
  </si>
  <si>
    <t>Repurchase of Company common stock, shares (see Note 2(i))</t>
  </si>
  <si>
    <t>Balance at Dec. 31, 2014</t>
  </si>
  <si>
    <t>Balance, shares at Dec. 31, 2014</t>
  </si>
  <si>
    <t>Issuances of common pursuant to sales of shares in the Company's public offering, in issuance costs</t>
  </si>
  <si>
    <t>Issuances of common pursuant to sales of shares in the Company's public offering, in issuance costs,Shares</t>
  </si>
  <si>
    <t>Issuance of common stock in consideration for rights granted under the Aurigene collaboration agreement (see Note 3(b))</t>
  </si>
  <si>
    <t>Issuance of common stock in consideration for rights granted under the Aurigene collaboration agreement , shares (see Note 3(b))</t>
  </si>
  <si>
    <t>Balance at Dec. 31, 2015</t>
  </si>
  <si>
    <t>Balance, shares at Dec. 31, 2015</t>
  </si>
  <si>
    <t>Consolidated Statements of Stockholders' Equity (Parenthetical) - USD ($)</t>
  </si>
  <si>
    <t>Issuances of common stock upon the exercise of stock options, for purchases under the ESPP, and pursuant to sales of shares under the Company's ATM agreement, issuance costs</t>
  </si>
  <si>
    <t>Issuances of common stock upon the exercise of stock options, for purchases under the ESPP and pursuant to sales of shares in the Company's public offering, issuance costs</t>
  </si>
  <si>
    <t>Consolidated Statements of Cash Flows - USD ($)</t>
  </si>
  <si>
    <t>Cash Flows from Operating Activities:</t>
  </si>
  <si>
    <t>Adjustments to reconcile net loss to net cash used in operating activities:</t>
  </si>
  <si>
    <t>Depreciation and amortization</t>
  </si>
  <si>
    <t>Stock-based compensation expense</t>
  </si>
  <si>
    <t>Amortization of debt issuance costs</t>
  </si>
  <si>
    <t>Non-cash interest expense</t>
  </si>
  <si>
    <t>Non-cash interest on debt</t>
  </si>
  <si>
    <t>Gain on sale of fixed assets</t>
  </si>
  <si>
    <t>Changes in operating assets and liabilities:</t>
  </si>
  <si>
    <t>Prepaid expenses and other assets</t>
  </si>
  <si>
    <t>Accounts payable and accrued and other liabilities</t>
  </si>
  <si>
    <t>Total adjustments</t>
  </si>
  <si>
    <t>Net cash used in operating activities</t>
  </si>
  <si>
    <t>Cash Flows from Investing Activities:</t>
  </si>
  <si>
    <t>Purchases of investments</t>
  </si>
  <si>
    <t>Sales/maturities of investments</t>
  </si>
  <si>
    <t>Decrease in restricted cash/investments</t>
  </si>
  <si>
    <t>Expenditures for property and equipment</t>
  </si>
  <si>
    <t>Proceeds from sale of fixed assets</t>
  </si>
  <si>
    <t>Net cash (used in)/provided by investing activities</t>
  </si>
  <si>
    <t>Cash Flows from Financing Activities:</t>
  </si>
  <si>
    <t>Proceeds from issuance of common stock associated with offerings, net of issuance costs (see Note 10(a))</t>
  </si>
  <si>
    <t>Proceeds from issuance of common stock under the Company's share-based compensation plans and warrant exercises</t>
  </si>
  <si>
    <t>Payment of debt issuance costs</t>
  </si>
  <si>
    <t>Payments from Curis Royalty's debt</t>
  </si>
  <si>
    <t>Net cash provided by/(used in) financing activities</t>
  </si>
  <si>
    <t>Net increase/(decrease) in cash and cash equivalents</t>
  </si>
  <si>
    <t>Cash and cash equivalents, beginning of period</t>
  </si>
  <si>
    <t>Cash and cash equivalents, end of period</t>
  </si>
  <si>
    <t>Supplemental cash flow data:</t>
  </si>
  <si>
    <t>Cash paid for interest</t>
  </si>
  <si>
    <t>Non-cash items:</t>
  </si>
  <si>
    <t>Treasury stock</t>
  </si>
  <si>
    <t>Operations</t>
  </si>
  <si>
    <t>Organization, Consolidation and Presentation of Financial Statements [Abstract]</t>
  </si>
  <si>
    <t>(1) OPERATIONS
Curis, Inc. is
a biotechnology company seeking to develop and commercialize
innovative drug candidates for the treatment of human cancers. As
used throughout these consolidated financial statements, the term
“the Company” refers to the business of Curis, Inc. and
its wholly owned subsidiaries, except where the context otherwise
requires, and the term “Curis” refers to Curis,
Inc.
The Company
conducts its research and development programs both internally and
through strategic collaborations. The Company’s most advanced
drug candidate is CUDC-907, an orally-available, small molecule
inhibitor of histone deacetylase, or HDAC, and
phosphatidylinositol-3-kinase, or PI3K enzymes, which is being
investigated in clinical studies in patients with diffuse large
B-cell lymphoma and solid tumors.
In January
2015, the Company entered into an exclusive collaboration agreement
focused on immuno-oncology and selected precision oncology targets
with Aurigene Discovery Technologies Limited, or Aurigene (see Note
3(b)). The collaboration is comprised of multiple programs, in
which Curis has the option to exclusively license compounds once a
development candidate is nominated within each respective program.
In October 2015, the Company exercised options to license the first
two programs under this collaboration. The first licensed program
is focused on the development of orally-available small molecule
antagonists of programmed death -1 (PD-1) and V-domain Ig
suppressor of T cell activation (VISTA) in the immuno-oncology
field. The Company has named CA-170, a PD-L1/VISTA antagonist, as
the development candidate from this program. The second licensed
program is focused on orally-available small molecule inhibitors of
Interleukin-1 receptor-associated kinase 4 (IRAK4) in the precision
oncology field and the Company has named CA-4949 as the development
candidate from this program. In addition, in October 2015 we
selected a third program for potential further development under
the collaboration, the second preclinical program within the
immuno-oncology field, which is focused on evaluating small
molecule antagonists of PD-1 and TIM-3 pathways, including small
molecules that target PD-L1 and TIM-3. We have not yet exercised
our option to license this third program.
The Company is
also party to a collaboration with F. Hoffmann-La Roche Ltd, or
Roche, and Genentech Inc., or Genentech, a member of the Roche
Group, under which Roche and Genentech are commercializing
Erivedge ®
The
Company’s proprietary pipeline also includes CUDC-427, an
orally-available, small molecule antagonist of inhibitor of
apoptosis, or IAP proteins, and CUDC-305, a Heat Shock Protein 90,
or HSP90, inhibitor. The Company currently intends to utilize its
available resources for the continued development of CUDC-907 and
drug candidates it licenses under the collaboration with Aurigene.
As such, the Company is seeking to collaborate with third parties
for the further development of CUDC-427 and CUDC-305.
The Company
operates in a single reportable segment, which is the research and
development of innovative cancer therapeutics. The Company expects
that any products that are successfully developed and
commercialized would be used in the health care industry and would
be regulated in the United States by the FDA and in overseas
markets by similar regulatory authorities.
The Company is
subject to risks common to companies in the biotechnology industry
as well as risk that are specific to the Company’s business,
including, but not limited to: the Company’s ability to
advance and expand its research and development programs; the
Company’s reliance on Aurigene to successfully discover and
preclinically develop drug candidates under the parties’
collaboration agreement; the Company’s reliance on Genentech
and Roche to successfully commercialize Erivedge in the approved
indication of advanced BCC and to progress its clinical development
in indications other than BCC; the Company’s ability to
obtain adequate financing to fund its operations; the ability of
the Company’s wholly owned subsidiary, Curis Royalty, LLC, or
Curis Royalty, to satisfy the terms of its loan agreement with
BioPharma Secured Debt Fund II Sub, S.à.r.l., a Luxembourg
limited liability company managed by Pharmakon Advisors, or
BioPharma-II; the Company’s ability to obtain and maintain
necessary intellectual property protection; development by the
Company’s competitors of new or better technological
innovations; dependence on key personnel; the Company’s
ability to comply with regulatory requirements; and the
Company’s ability to execute on its overall business
strategies.
The
Company’s future operating results will largely depend on the
progress of drug candidates currently in its development pipeline
and the magnitude of payments that it receives and makes under its
current and potential future collaborations. The results of the
Company’s operations may vary significantly from year to year
and quarter to quarter and depend on a number of factors,
including, but not limited to: the timing, outcome and cost of the
Company’s preclinical studies and clinical trials for its
drug candidates; Aurigene’s ability to successfully discover
and develop preclinical programs under the Company’s
collaboration with Aurigene, as well as the Company’s
decision to exclusively license and further develop programs under
this collaboration; Roche and Genentech’s ability to
successfully commercialize Erivedge; positive results in Roche and
Genentech’s ongoing clinical trials, ; and the
Company’s ability to successfully enter into one or more
material outlicensing or collaboration agreements for its drug
candidates.
The Company
anticipates that existing cash, cash equivalents and investments at
December 31, 2015 should enable it to maintain current and
planned operations into 2017. The Company’s ability to
continue funding its planned operations beyond this period is
dependent upon, among other things, its ability to control expenses
and its ability to raise additional funds through equity or debt
financings, the success of its collaboration with Genentech,
including its receipt of additional contingent cash payments under
this collaboration, new collaborations or other sources of
financing. The Company may not be able to successfully raise
additional funds or enter into or continue any corporate
collaborations and the timing, amount and likelihood of the Company
receiving payments under such collaborations is highly uncertain.
If the Company is unable to obtain adequate financing, the Company
may be required to reduce or delay spending on its research and/or
development programs.</t>
  </si>
  <si>
    <t>Summary of Significant Accounting Policies</t>
  </si>
  <si>
    <t>Accounting Policies [Abstract]</t>
  </si>
  <si>
    <t>(2) SUMMARY OF SIGNIFICANT
ACCOUNTING POLICIES
(a) USE OF
ESTIMATES
The preparation
of the Company’s consolidated financial statements in
conformity with accounting principles generally accepted in the
United States requires management to make estimates and assumptions
that affect the reported amounts and disclosure of revenue,
expenses and certain assets and liabilities at the balance sheet
date. Such estimates include revenue recognition, including
estimates of the performance obligations under the Company’s
collaboration agreements; the estimated repayment term of the
Company’s debt and related short- and long-term
classification; the collectibility of receivables; the carrying
value of property and equipment and intangible assets; the
assumptions used in the Company’s valuation of stock-based
compensation and the value of certain investments and liabilities,
including its warrant liability. Actual results may differ from
such estimates.
(b) CONSOLIDATION
The
accompanying consolidated financial statements include the Company
and its wholly owned subsidiaries, Curis Royalty (see Note 8),
Curis Securities Corporation, Inc. and Curis Pharmaceuticals
(Shanghai) Co., Ltd., or Curis Shanghai. The Company has eliminated
all intercompany transactions in each of the years ended
December 31, 2015, 2014 and 2013.
(c) 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The Company follows the provisions of
the Financial Accounting Standards Board, or FASB, Codification
Topic 605, Revenue Recognition
License
Fees and Multiple Element Arrangements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in accordance with
generally accepted accounting principles, or GAAP. The Company
recognizes up-front license payments as revenue upon delivery of
the license only if the license has stand-alone value. If the
license is considered to not have stand-alone value, the
arrangement would then be accounted for as a single unit of
accounting and the license payments and payments for performance
obligations are recognized as revenue over the estimated period of
when the performance obligations are performed.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the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a best-efforts basis and the Company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the Company expects to complete its performance obligations.
Revenue is limited to the lesser of the cumulative amount of
payments received or the cumulative amount of revenue earned, as
determined using the straight-line basis, as of the period ending
date.
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Substantive Milestone Payments
Collaboration
agreements that contain substantive milestone payments are
recognized upon achievement of the milestone only if:
•
such milestone is commensurate with either of the
following:
a) the Company’s
performance to achieve the milestone (for example, the achievement
of the milestone involves a degree of risk and was not reasonably
assured at the inception of the arrangement); or
b) the enhancement of the
value of the deliverable as a result of a specific outcome
resulting from the Company’s performance to achieve the
milestone (or substantive Company effort is involved in achieving
the milestone);
•
such milestone relates solely to past performance;
and
•
the amount of the milestone payment is reasonable relative to
all deliverables and payment terms in the arrangement.
Determination
as to whether a payment meets the aforementioned conditions
involves management’s judgment. If any of these conditions
are not met, the resulting payment would not be considered a
substantive milestone, and the resulting payment would be
recognized as revenue as performance obligations are performed
under either the relative performance or straight-line methods, as
applicable, and in accordance with these policies as described
above. In addition, the determination that one such payment was not
a substantive milestone could prevent the Company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relative performance or
straight-line methods, as applicable. Milestones that are tied to
regulatory approval are not considered probable of being achieved
until such approval is received. Milestones tied to counterparty
performance are not included in the Company’s revenue model
until the performance conditions are met.
Reimbursement of Costs
Reimbursement
of research and development costs by third party collaborators is
recognized as revenue provided the Company has determined that it
is acting primarily as a principal in the transaction according to
the provisions outlined in the FASB Codification Topic 605-45,
Revenue Recognition, Principal Agent Considerations
Royalty
Revenue
Since the first
quarter of 2012, the Company has recognized royalty revenues
related to Genentech’s and Roche’s sales of Erivedge.
Royalty revenue is recognized upon the sale of the related products
based on contractual terms, provided that the royalty amounts are
fixed or determinable, collection of the related receivable is
reasonably assured and the Company no remaining performance
obligations under the arrangement. If royalties are received when
the Company has remaining performance obligations, it expects to
attribute the royalty payments to the services being provided under
the arrangement and therefore to recognize such royalty payments as
such performance obligations are performed under either the
relative performance or straight line methods, as applicable, and
in accordance with these policies as described above. The Company
expects to recognize royalty revenue in future quarters from
Genentech’s sales of Erivedge in the U.S. and in other
markets where Genentech and Roche successfully obtain marketing
approval, if any (see Notes 3(a) and 8). However,
Erivedge royalties will service Curis Royalty’s debt to
BioPharma-II until this debt is repaid in full.
Deferred
Revenue
Amounts
received prior to satisfying the above revenue recognition criteria
are recorded as short-term deferred revenue in the accompanying
consolidated balance sheets. Amounts not expected to be recognized
during the year ending December 31, 2016 would be classified
as long-term deferred revenue. As of December 31, 2015 and
2014, the Company had no amounts classified as short-term or
long-term deferred revenue.
Summary
During the
years ended December 31, 2015, 2014 and 2013, total gross
revenues from the Company’s collaborators as a percent of
total gross revenues of the Company were as follows:
Year Ended December 31,
2015 2014 2013
Genentech 100 % 100 % 95 %
LLS — % — % 4 %
(d) RESEARCH AND
DEVELOPMENT
Research and
development expense consists of costs incurred to discover,
research and develop drug candidates. These expenses consist
primarily of: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In addition,
the Company incurred in-process research and development expenses
of $24,347,815 during the year ended December 31, 2015,
representing partial consideration for the rights granted to the
Company under the collaboration agreement with Aurigene in January
2015 (see Note 3(b)). The Company expenses research and development
costs as incurred.
The Company
recognizes cost of royalties on Erivedge royalty revenue earned
from Genentech related to obligations to third-party university
licensors. The Company is also incurring research and development
expenses under this collaboration related to the maintenance of
these third-party licenses to certain background technologies. In
addition, the Company records research and development expense for
obligations to certain third-party university licensors upon
earning payments from Genentech related to the achievement of
clinical development and regulatory objectives under this
collaboration.
(e) CASH EQUIVALENTS AND
INVESTMENTS
Cash
equivalents consist of short-term,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long-term investments are marketable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with any unrealized
holding gains or losses included as a component of
stockholders’ equity and any realized gains and losses
recorded in the statement of operations in the period during which
the securities are sold.
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
The amortized
cost, unrealized gains and losses and fair value of investments
available-for-sale as of December 31, 2015 are as
follows:
Amortized Unrealized Unrealized Fair
Value
Corporate bonds and
notes—short-term $ 49,072,214 $ 43,195 $ (15,562 ) $ 49,099,847
Total
investments $ 49,072,214 $ 43,195 $ (15,562 ) $ 49,099,847
Short-term
investments have maturities ranging from one and twelve months with
a weighted average maturity of 4.2 months at December 31,
2015.
The amortized
cost, unrealized gains and losses and fair value of investments
available-for-sale as of December 31, 2014 are as
follows:
Amortized Unrealized Unrealized Fair
Value
Corporate bonds and
notes—short-term $ 42,011,286 $ 4,883 $ (13,387 ) $ 42,002,782
Corporate bonds and
notes—long-term 791,261 — (2,493 ) 788,768
Total
investments $ 42,802,547 $ 4,883 $ (15,880 ) $ 42,791,550
Short-term
investments have maturities ranging from one and twelve months with
a weighted average maturity of 4.1 months. Long-term investments
have maturities ranging from January 2016 to May 2016 with a
weighted average maturity of 13.8 months.
(f) FAIR VALUE OF FINANCIAL
INSTRUMENTS
The Company
discloses fair value measurements based on a framework outlined by
GAAP which requires expanded disclosures regarding fair value
measurements. GAAP also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December 31, 2015 and 2014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15 and 2014.
Quoted Prices in Other Unobservable Fair
Value
As of December 31,
2015:
Cash
equivalents:
Money market
funds $ 13,567,573 $ — $ — $ 13,567,573
Corporate commercial paper,
bonds and notes 2,000,920 7,998,170 — 9,999,090
Municipal bonds — 7,849,657 — 7,849,657
Short-term
investments:
Corporate commercial paper,
stock, bonds and notes 2,643,997 46,455,850 — 49,099,847
Total assets at fair
value $ 18,212,490 $ 62,303,677 $ — $ 80,516,167
Quoted Prices in Other Unobservable Fair
Value
As of December 31,
2014:
Cash
equivalents:
Money market
funds $ 4,419,894 $ — $ — $ 4,419,894
Municipal bonds — 1,090,000 — 1,090,000
Short- and long-term
investments:
Corporate commercial paper,
stock, bonds and notes 40,091,800 2,699,750 — 42,791,550
Total assets at fair
value $ 44,511,694 $ 3,789,750 $ — $ 48,301,444
As of
December 31, 2015, one investment with an aggregate fair value
of $252,222 was transferred from Level 1 at December 31, 2014
to Level 2 at December 31, 2015 due to a change in the level
of trading activity during the reporting period.
(g) LONG-LIVED ASSETS OTHER
THAN GOODWILL
Long-lived
assets other than goodwill consist of property and equipment. The
aggregate net balances for these long-lived assets were $277,714
and $407,738 as of December 31, 2015 and 2014, respectively.
The Company applies the guidance in FASB Codification Topic
360-10-05, Impairment or Disposal of Long-Lived Assets
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
Asset Classification
Estimated Useful Life
Laboratory equipment,
computers and software 3-5 years
Leasehold
improvements Lesser of life of the lease or the
life of the asset
Office furniture and
equipment 5 years
The Company
incurred debt issuance costs totaling $421,715 in connection with
the Curis Royalty loan transaction with BioPharma-II, of which
$215,000 related to expenses that the Company paid to third parties
on behalf of BioPharma-II, and the remaining $206,715 were incurred
directly by the Company. The debt issuance costs incurred directly
by the Company were capitalized as assets and will be amortized
over the estimated term of the debt using the straight-line.
Assumptions used in determining the expected repayment term of the
debt and amortization period of the issuance costs requires
management to make estimates that could impact the Company’s
short- and long-term classification of the debt issuance costs, as
well as the period over which these costs will be amortized (see
Note 8). As of December 31, 2015 and 2014, the Company
had recorded short-term debt issuance costs of $32,619 and $43,616,
respectively, and long-term debt issuance costs of $48,364 and
$64,564, respectively. These costs are reported within the prepaid
expenses and other current assets and other assets line items,
respectively, in the Company’s Consolidated Balance Sheet at
each of December 31, 2015 and 2014.
(h) GOODWILL
As of both
December 31, 2015 and 2014, the Company had recorded goodwill
of $8,982,000. The Company applies the guidance in the FASB
Codification Topic 350, Intangibles—Goodwill and
Other
(i) TREASURY STOCK
On May 31,
2002, the Company announced that its Board of Directors had
approved the repurchase of up to $3,000,000 of the Company’s
common stock. The Company accounted for its common stock
repurchases as treasury stock under the cost method. In 2002, the
Company repurchased 1,047,707 shares of its common stock at a cost
of $891,274 pursuant to this repurchase program.
Each of the
Company’s now-expired 2000 Stock Incentive Plan and the
current Amended and Restated 2010 Stock Incentive Plan generally
allow participants to purchase common stock upon the exercise of a
stock option by delivery of shares of Company common stock held
directly by the participant, with such shares of common stock
valued at the closing price on the Nasdaq Global Market, or NASDAQ,
on the date of exercise. During the year ended December 31,
2013, certain executive officers and a director exercised stock
options by remitting shares of Curis common stock then held by the
respective person. The Company accounted for the value of the
common stock remitted to the Company in satisfaction of the
exercise price as treasury stock under the cost method. These
option holders remitted an aggregate of 175,139 shares during the
year ended December 31, 2013 with an aggregate value equal to
$632,755. As of December 31, 2015, the Company had repurchased
an aggregate of 1,222,846 shares of its common stock at a total
cost of $1,524,029.
(j) 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Antidilutive securities consist of stock options and warrants
outstanding as of the respective reporting period. Antidilutive
securities as of December 31, 2015, 2014 and 2013 consisted of
the following:
For the Years Ended
December 31,
2015 2014 2013
Stock options
outstanding 13,290,844 11,319,619 10,077,805
Warrants
outstanding — 1,373,517 1,373,517
Total antidilutive
securities 13,290,844 12,693,136 11,451,322
(k) STOCK-BASED
COMPENSATION
The Company
adopted FASB ASC 718, Compensation—Stock Compensation
(l) OPERATING
LEASES
The Company
currently has one facility located at 4 Maguire Road in Lexington,
Massachusetts under a noncancellable operating lease agreement for
office and laboratory space. The rent payments for this facility
escalate over the lease term and the Company expenses its
obligations under this lease agreement on a straight-line basis
over the term of the lease (see Note 9(a)).
(m) CONCENTRATION OF
RISK
Financial
instruments, which potentially subject the Company to
concentrations of credit risk, consist principally of cash and cash
equivalents, short- and long-term investments. The Company invests
directly in commercial paper of financial institutions and
corporations with A-/Aa3 or better long-term ratings and A-1/P-1
short term debt ratings and U.S. Treasury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The
Company’s accounts receivable at December 31, 2015
represents amounts due from collaborators, primarily for royalties
earned on sales of Erivedge by Genentech and Roche.
The Company
relies on third parties to supply certain raw materials necessary
to produce its drug candidates, including CUDC-907, CA-170 and
CA-4948, for preclinical studies and clinical trials. There are a
small number of suppliers for certain raw materials that the
Company uses to manufacture its drug candidates.
(n) COMPREHENSIVE
LOSS
Comprehensive
loss is comprised of net loss and other comprehensive income
(loss). Other comprehensive income (loss) includes unrealized
holding gains and losses arising during the period on
available-for-sale securities that are not other-than-temporarily
impaired.
(o) NEW ACCOUNTING
PRONOUNCEMENTS
In May 2014,
the FASB issued new revenue recognition guidance in ASC 606,
Revenue from Contracts with Customers,
In January
2015, the FASB issued new guidance in ASC 225-20, Income
Statement-Extraordinary and Unusual Items,
In April 2015,
the FASB updated the guidance in ASC 835-30, Interest-Imputation
of Interest,
In November
2015, the FASB issued new guidance in ASC 740, Income Taxes,
(p) SEGMENT
REPORTING
The Company is
engaged solely in the discovery and development of innovative drug
candidates for the treatment of human cancers. Accordingly, the
Company has determined that it operates in one operating
segment.</t>
  </si>
  <si>
    <t>Research and Development Collaborations</t>
  </si>
  <si>
    <t>(3) RESEARCH AND DEVELOPMENT
COLLABORATIONS
(a) GENENTECH, INC. JUNE 2003
COLLABORATION
(i) Agreement
Summary
In June 2003,
the Company licensed its proprietary Hedgehog signaling pathway
technologies to Genentech for human therapeutic use. The primary
focus of the collaborative research plan has been to develop
molecules that inhibit the Hedgehog signaling pathway for the
treatment of various cancers. The collaboration is currently
focused on Genentech and Roche’s commercialization and
further development of Erivedge. Erivedge is approved and is being
sold in the United States and several other countries and
conditionally approved in Europe based on positive clinical data
from the ERIVANCE BCC/SHH4476g trial, a pivotal Phase 2 study of
Erivedge in patients with BCC. Roche and Genentech are also
continuing Erivedge’s clinical development in less severe
forms of BCC and have also recently initiated clinical studies of
Erivedge in other diseases including in IPF and MF.
The Company is
eligible to receive up to $115,000,000 in contingent cash payments
under the collaboration for the development of Erivedge or another
small molecule Hedgehog signaling pathway inhibitor, assuming the
successful achievement by Genentech and Roche of specified clinical
development and regulatory objectives. The Company has received
$59,000,000 in contingent cash payments through December 31,
2015.
In addition to
these payments, the Company’s wholly-owned subsidiary, Curis
Royalty, is entitled to a royalty on net sales of Erivedge that
ranges from 5% to 7.5%. The royalty rate applicable to Erivedge may
be decreased by 2% (such that the applicable royalty rate will
range from 3% to 5.5%) in certain specified circumstances,
including when a competing product that binds to the same molecular
target as Erivedge is approved by the applicable regulatory
authority and is being sold in such country by a third party for
use in the same indication as Erivedge or when there is no issued
intellectual property covering Erivedge in a territory in which
sales are recorded. During the third quarter of 2015, the FDA and
the European Medicine Agency’s Committee for Medicinal
Products for Human Use, or CHMP, approved another Hedgehog
signaling pathway inhibitor, sonidegib, which is marketed by
Novartis, for use in locally advanced BCC. During the fourth
quarter of 2015, Genentech applied the 2% royalty reduction on U.S.
sales of Erivedge as a result of the first commercial sale of
sonidegib in the US. Future royalty payments related to Erivedge
will service the outstanding debt and accrued interest to
BioPharma-II until the debt is fully repaid (see
Note 8).
Unless
terminated earlier, the agreement shall expire six months after the
later of the expiration of Genentech’s obligation to pay
royalties to the Company under the agreement or such time as no
activities have occurred under the agreement for a period of twelve
months.
(ii) Accounting
Summary
The Company
considers its arrangement with Genentech to be a revenue
arrangement with multiple deliverables. The Company’s
deliverables under this collaboration include an exclusive license
to its Hedgehog signaling pathway inhibitor technologies, research
and development services for the first two years of the
collaboration, and participation on the joint steering committee.
The Company applied the provisions of the FASB Codification Topic
605-25, Revenue Recognition, Multiple Element Arrangement
The Company
received contingent payments from Genentech totaling $3,000,000 and
$10,000,000 during the years ended December 31, 2014 and 2013,
respectively, for the achievement of certain clinical development
and regulatory objectives related to Erivedge. No such payments
were received during the year ended December 31, 2015. The
Company has recorded these amounts as revenue within “License
Fees” in the Revenues section of its Consolidated Statement
of Operations for the years ended December 31, 2014 and
2013.
As a result of
its licensing agreements with various universities, the Company is
obligated to make payments to these university licensors when
certain non-royalty payments are received from Genentech. Through
December 31, 2015, the Company has incurred aggregate research
and development expenses over the term of this collaboration of
$4,389,000 related to payments made to these university licensors
in connection with the Company’s receipt of cash payments
from Genentech for research, development and regulatory objectives
achieved related to such university licensing agreements. In
connection with the receipt of payments from Genentech, the Company
recorded research and development expenses of $150,000 and $500,000
during the years ended December 31, 2014 and 2013,
respectively, representing 5% of the total cash payments received
during each year.
In addition,
the Company recognized $8,030,942, $6,757,023 and $3,942,136 in
royalty revenue from Genentech’s net sales of Erivedge during
the year ended December 31, 2015, 2014 and 2013, respectively.
The Company also recorded $405,756, $339,578 and $197,796,
respectively, as cost of royalty revenues within the costs and
expenses section of its Consolidated Statements of Operations and
Comprehensive Loss during these same periods. Cost of royalty
revenues is comprised of the 5% of the royalties earned by Curis
Royalty with respect to Erivedge outside Australia, and 2% direct
net sales in Australia (subject to decrease to 5% of royalties on
expiration of the patent in April 2019), that the Company is
obligated to pay to university licensors.
During the
years ended December 31, 2015, 2014 and 2013, the Company also
recognized “Research and development” revenue of
$264,093, $265,047 and $291,448, respectively, related to expenses
incurred on behalf of Genentech that were incurred by the Company
and for which Genentech is obligated to reimburse the Company.
During the years ended December 31, 2015 and 2014, Genentech
incurred expenses of $432,756 and $225,707, respectively, under
this collaboration which the Company is obligated to reimburse to
Genentech, and which the Company has recorded as contra-revenues
which have been net against research and development revenues in
its Consolidated Statements of Operations and Comprehensive Loss.
The Company will continue to recognize revenue for expense
reimbursement as such reimbursable expenses are incurred, provided
that the provisions of the FASB Codification Topic 605-45 are
met.
The Company had
recorded as amounts receivable from Genentech under this
collaboration, comprised primarily of Erivedge royalties earned in
the fourth quarters of 2015 and 2014, of $2,104,000 and $1,958,000,
as of December 31, 2015 and 2014, respectively, in
“Accounts receivable” in the Company’s Current
Assets section of its Consolidated Balance Sheets.
(b) AURIGENE
Collaboration Overview.
In October
2015, the Company exercised options to license the first two
programs under this collaboration, resulting in an aggregate
one-time payment of $6,000,000 by the Company to Aurigene. The
first licensed program is focused on the development of
orally-available small molecule antagonists of PD-1 and VISTA in
the immuno-oncology field. The Company has named CA-170, a
PD-L1/VISTA antagonist, as the development candidate from this
program. The second licensed program is focused on orally-available
small molecule inhibitors of Interleukin-1 receptor-associated
kinase 4 (IRAK4) in the precision oncology field, with the
development candidate designated CA-4948. Effective October 2015,
the Company agreed to make additional payments to Aurigene totaling
up to $2,000,000 for supplemental research, development and/or
manufacturing activities in support of these two programs, of which
the Company recognized $1,000,000 in research and development
expense related to costs Aurigene incurred in 2015.
Also in October
2015, the Company named a preclinical program within the
immuno-oncology part of the collaboration, which is focused on
evaluating small molecule antagonists with dual PD-1 and T-cell
immunoglobulin and mucin domain containing protein-3 (TIM-3)
targeting properties.
The Company
anticipates that it will select additional programs under this
collaboration in the future, and the Company intends to have the
collaboration’s steering committee recommend such additional
programs in order for Aurigene to initiate or continue the relevant
preclinical activities described in each program’s written
plan. For each program, Aurigene has granted the Company an
exclusive option, exercisable within 90 days after Aurigene
delivers the relevant data regarding a development candidate, to
obtain an exclusive, royalty-bearing license to develop,
manufacture and commercialize compounds from such program,
including the development candidate and products containing such
compounds, anywhere in the world, except for India and Russia. For
the development, manufacture, and commercialization of compounds
from a particular program and products containing such compounds in
India and Russia, Aurigene will grant the Company the
royalty-bearing license described above for such program, and the
Company will grant Aurigene an exclusive, royalty-free, fully paid
license under the Company’s relevant technology upon exercise
of the relevant option.
For each option
to license (as described above) exercised by the Company, the
Company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
Subject to
specified exceptions, Aurigene and the Company have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year periods
by paying to Aurigene exclusivity option fees on an annual basis.
The first of such option fees is $7,500,000 and the Company
currently estimates that this payment will be due in the first
quarter of 2017.
In addition,
beyond the up-to five years of exclusivity described above, and
subject to specified exceptions and payment by the Company of an
annual exclusivity fee on a program-by-program basis, Aurigene and
the Company have agreed to collaborate exclusively with each other
on each program for which there are ongoing activities in research
or development, or for which the Company has exercised its option
to acquire an exclusive license (as described above) and the
Company or its affiliates or sublicensees are actively developing
or commercializing a compound or product from such program in a
major market.
For each
product that may be commercialized, the Company has granted
Aurigene the right, subject to certain conditions, to nominate one
global drug substance or drug product supplier to provide up to 50%
of the total requirements in the Company’s
territory.
Up-front
Equity Issuance.
Research
Payments, Option Exercise Fees and Milestone
Payments.
•
for the PD-1/VISTA and IRAK4 programs: up to $52,500,000 per
program, comprised of: $3,000,000 for each option exercise,
$3,000,000 upon acceptance of each IND filing, $4,000,000 upon
dosing of the fifth patient in our first Phase 1 clinical trial in
each program, as well as specified approval and commercial
milestones, plus specified additional payments for approvals for
additional indications, if any. Effective October 2015, the Company
agreed to make additional payments to Aurigene totaling up to
$2,000,000 for supplemental research, development and/or
manufacturing activities in support of these two programs, of which
$1,000,000 was accrued at December 31, 2015;
•
for the third and fourth programs: up to $50,000,000 per
program, comprised of: $2,000,000 for a program selection fee that
the Company paid in May 2015 for the third program, $3,000,000 for
an option exercise fee if the program is licensed, $2,500,000 upon
acceptance of an IND filing by the Company, as well as development
milestones, specified approval and commercial milestones, plus
specified additional payments for approvals for additional
indications, if any; and
•
for any program thereafter: up to $140,500,000 per program,
comprised of: up to a total of $53,000,000 for research fees, an
option exercise fee, a preclinical milestone and development
milestones, as well as specified filing, approval and commercial
milestones, plus specified additional payments for approvals for
additional indications, if any.
Royalties on
Net Sales by the Company.
Amounts that
the Company Receives from
Sublicensees.
•
with respect to amounts that the Company and its affiliates
receive from sublicensees under a licensed program in the U.S. or
the European Union, a declining percentage of non-royalty
sublicense revenues, such percentage correlating to the stage of
the most advanced product for such licensed program at the time the
sublicense is granted (for example, 25% of such amounts following
the Company’s initiation of Phase 2 clinical study and 15% of
such amounts after initiation of the first pivotal study). This
sharing will also extend to royalties that the Company receives
from sublicensees, subject to minimum royalty percentage rates that
the Company is obligated to pay to Aurigene, which generally range
from 5-10%;
•
with respect to amounts that the Company and its affiliates
receive from sublicensees under a licensed program in Asia, 50% of
such sublicensing revenues (including both non-royalty sublicensee
revenues and royalties that the Company receives from
sublicensees); and
•
with respect to amounts that the Company and its affiliates
receive from sublicensees under a licensed program outside of the
U.S., the European Union and Asia, a percentage of such non-royalty
sublicense revenues ranging from 30% to 50%. The Company is also
obligated to share 50% of royalties that the Company receives from
sublicensees that it receives in these territories.
The
Company’s royalty payment obligations (including with respect
to royalties on sales by sublicensees) under the collaboration
agreement will expire on a product-by-product and
country-by-country basis on the later of (i) the expiration of
the last-to-expire valid claim of the Aurigene patents covering the
manufacture, use or sale of such product in such country and
(ii) 10 years from the first commercial sale of such product
in such country.
Term and
Termination.
The
collaboration agreement may be terminated, either in its entirety
or with respect to a particular program, by either party for
uncured material breach by the other party, other than an uncured
material breach by the other party of its diligence obligations
with respect to a program or licensed program. If an uncured
material breach other than a diligence breach relates to a
particular program or licensed program, the non-breaching party may
terminate the collaboration agreement only with respect to that
program or licensed program. However, after initiation of the first
pivotal clinical trial of a product for a licensed program,
Aurigene may not terminate the collaboration agreement with respect
to such licensed program for an uncured non-diligence breach by the
Company, except in the case of the Company’s uncured material
breach of its payment obligations with respect to such licensed
program, but Aurigene may pursue any and all remedies that may be
available to it at law or in equity as a result of such breach.
Similarly, after initiation of the first pivotal clinical trial of
a product for a licensed program, the Company may not terminate the
collaboration agreement with respect to the license the Company has
granted Aurigene for the territory or India and Russia for such
licensed program for an uncured non-diligence breach by Aurigene,
but the Company may pursue any and all remedies that may be
available at law or in equity as a result of such
breach.
On a
program-by-program basis, the Company may terminate the
collaboration agreement as it relates to a program or licensed
program for an uncured diligence breach by Aurigene in connection
with such program or licensed program, and Aurigene may terminate
the collaboration agreement as it relates to a licensed program for
an uncured diligence breach by the Company in connection with such
licensed program.
In addition,
the Company may terminate the collaboration agreement in its
entirety or as it relates to a particular program or licensed
program or on a country-by-country basis, for any reason or for no
reason at any time upon 60 days’ prior written notice to
Aurigene.
In the event of
termination of the collaboration agreement as it relates to any
program prior to exercise of the option for such program, all
rights and licenses granted by either Aurigene or the Company with
respect to such program under the collaboration agreement
(including the option for such program) will automatically
terminate.
If the royalty
term with respect to a product for any licensed program in any
country has expired on or before any termination of the
collaboration agreement in its entirety or as to such licensed
program, the license granted by Aurigene to the Company with
respect to such product in such country, as well as the
corresponding license granted to Aurigene in its territory, shall
survive a termination of the collaboration agreement.
Solely in the
event of termination of the collaboration agreement by Aurigene for
the Company’s uncured breach, or the Company’s
termination of the collaboration agreement for convenience, the
following will apply to any program that was a licensed program
immediately prior to such termination:
•
the Company’s license with respect to any licensed
program that is not a terminated program (defined below), either in
the Company’s entire territory or in countries within our
territory outside of the terminated region (defined below), as
applicable, shall continue in full force and effect, subject to all
terms and conditions of the collaboration agreement, including the
Company’s payment obligations;
•
the Company’s license with respect to any terminated
program, either in the Company’s entire territory or in the
terminated region, as applicable, shall terminate and revert to
Aurigene;
•
the Company will grant Aurigene a perpetual, royalty-free
(except for pass-through royalties and milestone payments payable
by the Company under licenses to third party patent rights with
respect to products developed or commercialized by or on behalf of
Aurigene) license, with the right to sublicense, under the
Company’s relevant patent rights and other technology solely
to develop, manufacture and commercialize compounds and products
for any terminated program, either in the Company’s entire
territory or in the terminated region, as applicable. The foregoing
license will be non-exclusive with respect to the Company’s
patent rights and exclusive with respect to its other
technology;
•
the Company will grant to Aurigene a right of first
negotiation, exercisable within 90 days after termination, to
obtain an exclusive, royalty-bearing license, with the right to
sublicense, under relevant patent rights solely to develop,
manufacture and commercialize compounds and products for any
terminated program, either in the Company’s entire territory
or in the terminated region, as applicable, upon commercially
reasonable terms and conditions to be negotiated in good faith by
the parties;
•
the Company will perform other specified activities and actions
reasonably necessary for Aurigene to develop, manufacture and
commercialize compounds and products for any terminated program,
either in the Company’s entire territory or in the terminated
region, as applicable; and
•
any license granted to Aurigene to develop, manufacture and
commercialize compounds and products for any terminated program
will survive termination of the collaboration agreement.
For purposes of
the foregoing, “terminated program” means: (i) in
the case of termination of the collaboration agreement in its
entirety by Aurigene for the Company’s uncured non-diligence
breach, any program that was a licensed program immediately prior
to such termination, but excluding, except in the case of the
Company’s uncured material breach of the Company’s
payment obligations with respect to such licensed program, any such
licensed program for which initiation of the first pivotal clinical
trial of a product has occurred prior to such termination;
(ii) in the case of any termination of the collaboration
agreement as to a particular licensed program by Aurigene either
for the Company’s uncured non-diligence breach (to the extent
termination as to such licensed program is permitted) or the
Company’s uncured diligence breach, such licensed program;
(iii) in the case of the Company’s termination of the
collaboration agreement in its entirety for convenience, any
program that was a licensed program immediately prior to such
termination; or (iv) in the case of the Company’s
termination of the collaboration agreement as to a particular
licensed program for convenience, such licensed program; provided,
however, that, in the case of the preceding clauses (iii) and
(iv), if the Company’s termination of the collaboration
agreement in its entirety or as to a particular licensed program
for convenience was with respect only to a particular country or
subset of countries within the entire territory (as applicable, a
“terminated region”), the applicable licensed
program(s) shall be considered “terminated program(s)”
only in the terminated region but shall remain licensed program(s)
in the rest of the Company’s territory.
Accounting
Summary.
The Company
also recognized $9,000,000 in research and development expenses
within its Consolidated Statement of Operations and Comprehensive
Loss for the year ended December 31, 2015 related to payments
made to Aurigene in connection with the selection of a preclinical
program under this collaboration, the option exercises to
in-license the PD-1/VISTA and IRAK4 programs and supplemental
research and development funding.
(c) IAP LICENSE AGREEMENT WITH
GENENTECH, INC.
On
November 27, 2012, the Company entered into an exclusive
license agreement, or the IAP license agreement, with Genentech,
pursuant to which Genentech granted to the Company an exclusive,
worldwide license to develop and commercialize CUDC-427.
Pursuant to the
terms of the IAP license agreement, Genentech transferred to the
Company know how, information and materials necessary to continue
the development of CUDC-427. Genentech also assigned its existing
IND application for CUDC-427 to the Company.
Under the terms
of the agreement, the Company agreed to use commercially reasonable
efforts to develop and commercialize CUDC-427, including to conduct
at least one additional Phase 1 clinical trial of CUDC-427, and
unless the results of the additional Phase 1 trial do not provide
sufficient scientific or clinical justification for continued
clinical development, to conduct a Phase 2 clinical trial to inform
a decision to start a Phase 3 clinical trial. The Company is solely
responsible for all future costs related to the development,
registration and commercialization of products under the
agreement.
Under the terms
of the IAP agreement, the Company made a payment of $9,500,000 to
Genentech as an up-front license fee and for technology transfer
costs. Given that the compound licensed from Genentech is in
clinical development and will require substantial development,
regulatory and marketing approval efforts in order to reach
technological feasibility, the Company recognized in-process
research and development expense of $9,500,000 within the 2012
Consolidated Statement of Operations and Comprehensive
Loss.
In addition,
Genentech is eligible to receive milestone payments upon the first
commercial sale of products containing CUDC-427 in certain
territories, and escalating royalties on net sales of products,
which royalties are subject to reduction in certain limited
circumstances. On a product-by-product and country-by-country
basis, the term of the Company’s royalty payment obligations
will begin on the first commercial sale of a product in a country
and will continue until the later of: (i) 10 years after the
first commercial sale of such product in such country; and
(ii) the date of expiration of Genentech’s patent rights
covering such product in such country. Upon expiration of its
royalty payment obligations with respect to a product in a country,
the Company’s license with respect to such product in such
country will become royalty-free and fully paid-up.
The IAP license
agreement will continue in effect until expiration of all royalty
payment obligations with respect to any product, unless earlier
terminated by either party as described below. Upon expiration of
the agreement, the Company’s license will become
royalty-free, fully paid-up, irrevocable and perpetual.
Each of
Genentech and the Company may terminate the IAP license agreement
prior to expiration in the event of the uncured material breach of
the agreement by the other party. In addition, the Company may
terminate the IAP license agreement prior to expiration for any
reason upon 90 days’ prior written notice to Genentech. Upon
any termination of the IAP license agreement, the license granted
to the Company will terminate and revert to Genentech. If Genentech
terminates the IAP license agreement for an uncured material breach
by the Company, or if the Company terminates the agreement for any
reason other than uncured material breach by Genentech, Genentech
will be entitled to certain licenses and other rights with respect
to products existing as of the date of termination, and the Company
may, under specified circumstances, be obligated to supply products
to Genentech for a limited period of time after
termination.
(d) THE LEUKEMIA &amp;
LYMPHOMA SOCIETY AGREEMENT
(i) Agreement
Summary
In November
2011, the Company entered into an agreement under which The
Leukemia &amp; Lymphoma Society, or LLS, agreed to provide the
Company with up to $4,000,000 in payments to support the
Company’s ongoing development of CUDC-907, subject to the
achievement of specified clinical development objectives with
CUDC-907. Since the inception of the agreement, the Company has
received $1,650,000 from LLS related to milestones achieved under
this agreement.
In August 2015,
the Company entered into an amendment of the November 2011
agreement with LLS. Under the amendment, LLS agreed to provide
advisory services regarding both the CUDC-907 and IRAK4 programs,
and LLS is no longer obligated to make milestone payments related
to ongoing clinical development of CUDC-907.
The Company
agreed to make up to $1,650,000 in future payments to LLS, which
represents the aggregate payments previously received from LLS
under the November 2011 agreement, pursuant to achievement of
certain objectives, including a licensing, sale, or other similar
transaction, as well as regulatory and commercial objectives, in
each case related to the CUDC-907 program in hematological
malignancies. However, if CUDC-907 does not continue to meet its
clinical safety endpoints in future clinical trials in the defined
field, or fails to obtain necessary regulatory approvals, all
funding provided to us by LLS will be considered a non-refundable
grant.
(ii) Accounting
Summary
The Company
applied the provisions of ASC 605-28, Revenue Recognition,
Milestone Method</t>
  </si>
  <si>
    <t>Former Collaboration</t>
  </si>
  <si>
    <t>Equity [Abstract]</t>
  </si>
  <si>
    <t>(4) FORMER
COLLABORATION
Debiopharm
International S.A.
Termination
and Transition Agreement.
Under the terms
of the termination and transition agreement, the licenses and all
other rights granted by the Company related to Debio 0932
terminated and reverted to the Company, effective as of the
termination date. Debiopharm ceased enrollment in all clinical
trials as of the termination date. In addition, the Company
exercised its right, pursuant to the license agreement, to obtain a
non-exclusive, worldwide, royalty-bearing license, with the right
to sublicense, under intellectual property rights of Debiopharm to
develop, make, have made, use, sell, offer for sale, have sold, and
import Debio 0932 and any product containing Debio 0932. Debiopharm
will also transfer to the Company the U.S. investigational new drug
application related to Debio 0932. Debiopharm also assigned to the
Company its sole patent application related to Debio
0932.
Under the terms
of the February 2015 transition agreement, Debiopharm transitioned
to the Company all ongoing Debio 0932 development and manufacturing
activities, manufacturing technology necessary for Debio 0932
manufacture, and all data relating to Debio 0932 generated by or on
behalf of Debiopharm.
The Company
agreed to make the following payments to Debiopharm under the terms
of the termination and transition agreement, as amended in August
2015:
Up-front
drug product payment.
Royalties on
the Company’s net sales.
Amounts that
the Company receives from
sublicensees.
•
10% of any royalties that the Company receives from third party
sublicensees based on such sublicensees’ net sales of
products containing Debio 0932; and
•
20% of any non-royalty sublicense payments that the Company
receives from third party sublicensees up to a maximum of
$30,000,000.</t>
  </si>
  <si>
    <t>Stock Plans and Stock Based Compensation</t>
  </si>
  <si>
    <t>Disclosure of Compensation Related Costs, Share-based Payments [Abstract]</t>
  </si>
  <si>
    <t>(5) STOCK PLANS AND STOCK
BASED COMPENSATION
As of
December 31, 2015, the Company had two shareholder-approved,
share-based compensation plans: (i) the Amended and Restated
2010 Stock Incentive Plan, or the 2010 Plan, adopted by the Board
of Directors in March 2015 and approved by shareholders in May 2015
and (ii) the 2010 Employee Stock Purchase Plan, or the ESPP,
adopted by the Board of Directors in April 2010 and approved by
shareholders in June 2010. In the first quarter of 2010, the
Company’s 2000 Stock Incentive Plan expired in accordance
with its terms, and its 2000 Director Stock Option Plan had no
available shares remaining under the plan. No additional awards
will be made under these plans, although all outstanding awards
under these plans will remain in effect until they are exercised or
they expire in accordance with their terms.
The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The Company can issue up to
19,000,000 shares of its common stock pursuant to awards granted
under the 2010 Plan. Options become exercisable as determined by
the Board of Directors and expire up to 10 years from the date of
grant. The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December 31, 2015, the Company had only granted options to
purchase shares of the Company’s common stock with an
exercise price equal to the closing market price of the
Company’s common stock on the NASDAQ Global Market on the
grant date. As of December 31, 2015, 8,684,409 shares remained
available for grant under the 2010 Plan.
During the year
ended December 31, 2015, the Company’s board of
directors granted options to purchase 2,818,250 shares of the
Company’s common stock to officers and employees of the
Company under the 2010 Plan. Of these options, 1,758,250 shares
vest and become exercisable as to 25% of the shares underlying the
award after the first year and as to an additional 6.25% of the
shares underlying the award in each subsequent quarter, based upon
continued employment over a four-year period, and are exercisable
at a price equal to the closing price of the Company’s common
stock on the NASDAQ Global Market on the grant dates. The
Company’s board of directors granted the remaining 1,060,000
shares of the Company’s common stock to its officers in
February 2015. Such stock options have an exercise price equal to
$2.39 per share, the closing price of the Company’s common
stock on the NASDAQ Global Market on the date of grant, and will
vest and become exercisable as to 25% of the shares underlying the
award after the first year and as to an additional 6.25% of the
shares underlying the award in each subsequent quarter, continued
vesting contingent upon continued employment over a four-year
period; provided that such awards would terminate and be forfeited
if the Company’s stockholders did not approve an amendment to
the 2010 Plan to increase the number of shares authorized for
issuance thereunder within 12 months of the grant date; and further
provided that such options shall not be exercisable and no common
stock shall be issued thereunder, before the approval of such stock
incentive plan amendment by the Company’s stockholders. The
Company’s shareholders approved such amendment in May 2015
and options to purchase an aggregate of 1,060,000 shares of common
stock were awarded to the Company’s officers.
During the year
ended December 31, 2015, the Company’s board of
directors also granted options to its non-employee directors to
purchase 260,000 shares of common stock under the 2010 Plan, which
will vest and become exercisable in equal monthly installments over
a period of one year from the date of grant. These options were
granted at exercise prices price of $1.94 per share, the closing
market price of the Company’s common stock on the NASDAQ
Global Market on the grant date.
Employee
and Director Grants
Vesting Tied
to Service Conditions
In determining
the fair value of stock options, the Company generally uses the
Black-Scholes option pricing model. As discussed below, for
employee stock options with market performance conditions, the
Company uses a Monte Carlo simulation valuation model. The
Black-Scholes option pricing model employs the following key
assumptions for employee and director options awarded during each
of the following years:
For the Year Ended
2015 2014 2013
Expected term
(years)—Employees 6.0 6.0 6.0
Expected term
(years)—Officers and Directors 7.0 7.0 7.0
Risk-free interest
rate 1.5-1.9 % 1.9 % 1.0-2.1 %
Expected
volatility 68-70 % 70-71 % 70-72 %
Expected dividend
yield None None None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At
December 31, 2015, the aggregate intrinsic value of employee
options outstanding was $8,066,000, of which $5,684,000 related to
exercisable options, and the weighted average remaining contractual
life of vested stock options was 6.22 years. The weighted average
grant-date fair values of stock options granted with standard
vesting terms during the years ended December 31, 2015, 2014
and 2013 were $1.71, $1.79 and $2.27 per share of common stock
underlying such stock options, respectively. As of
December 31, 2015, there was approximately $5,663,000,
including the impact of estimated forfeitures, of unrecognized
compensation cost related to unvested employee stock option awards
outstanding under the Company’s 2010 Plan that is expected to
be recognized as expense over a weighted average period of 2.4
years. The intrinsic value of employee stock options exercised
during the years ended December 31, 2015, 2014 and 2013 were
$797,000, $105,000 and $2,091,000, respectively.
Vesting Tied
to Market Conditions
Monte Carlo
simulation models were used to value stock options to purchase an
aggregate of 1,040,000 shares of common stock granted to the
Company’s officers during the year ended December 31,
2014. Of this amount, options to purchase 640,000 shares of common
stock were granted in February 2014 with an exercise price of $3.09
and options to purchase 400,000 shares of common stock were granted
in June 2014 with an exercise price of $1.75 per share that
contained specific market conditions. The key assumptions used in
these Monte Carlo simulation models and resulting valuations are
noted in the following table:
Market Market
Expected life
(years)—officers 6 6
Risk-free interest
rate 1.9% 2.1%
Volatility 70% 65%
Dividends None None
Number of options
granted 640,000 400,000
Fair value per
share $1.20 $0.34
Based on the
above, the Monte Carlo simulation models calculated an aggregate
fair value of $905,000, excluding forfeitures, related to these
grants that are being recognized on a straight-line basis over the
estimated vesting periods of the separate tranches. These awards
accounted for $396,802 and $392,945 of the employee stock-based
compensation expense recorded by the Company for the years ended
December 31, 2015 and 2014, respectively. As of
December 31, 2015, none of the options with market conditions
had vested.
Non-Employee Grants
Pursuant to the
Company’s stock plans, the Company has periodically granted
stock options and unrestricted stock awards to consultants for
services at the closing market price of the Company’s common
stock on NASDAQ on the grant date. During the years ended
December 31, 2015 and 2013, the Company issued options to
purchase a total of 150,000 and 525,000 shares of common stock to
consultants, respectively. No options were issued to consultants
during the year ended December 31, 2014. These options were
issued pursuant to the Amended and Restated 2010 Plan at exercise
prices equal to the closing market price of the Company’s
common stock on NASDAQ on the grant date. Should the Company
terminate any of its consulting agreements, the unvested options
underlying the agreements would also be cancelled. Unvested
non-employee options are marked-to-market, which means that as the
Company’s stock price fluctuates, the related expense either
increases or decreases. The Company recognized expense of $292,992
and $351,089 related to non-employee stock options and stock awards
for the years ended December 31, 2015 and 2013, respectively,
and reversed the previously recognized expense of $80,866 for the
year ended December 31, 2014.
A summary of
stock option activity under the Amended and Restated 2010 Plan, the
2000 Stock Incentive Plan and the 2000 Director Stock Option Plan
is summarized as follows:
Number of Weighted
Outstanding,
December 31, 2014 (7,534,372 exercisable at weighted average
price of $2.45 per share) 11,319,619 $ 2.66
Granted 3,228,250 2.33
Exercised (695,338 ) 1.63
Cancelled (561,907 ) 3.63
Outstanding,
December 31, 2015 (7,946,442 exercisable at weighted average
price of $2.58 per share) 13,290,624 $ 2.60
Vested and unvested
expected to vest 12,697,446 $ 2.60
2010
Employee Stock Purchase Plan (ESPP)
The Company has
reserved 500,000 of its shares of common stock for issuance under
the ESPP. Eligible employees may purchase shares of the
Company’s common stock at 85% of the lower closing market
price of the common stock at the beginning or ending date of the
purchase period, as defined. The Company has two six-month purchase
periods per year. As of December 31, 2015, 378,504 shares were
issued under the ESPP, of which 53,190 were issued during 2015. As
of December 31, 2015, there were 121,496 shares available for
future purchase under the ESPP.
For the years
ended December 31, 2015, 2014 and 2013, the Company recorded
compensation expense related to its ESPP and calculated the fair
value of shares expected to be purchased under the ESPP using the
Black-Scholes models with the following assumptions:
For the Year Ended
December 31,
2015 2014 2013
Compensation expense
recognized under ESPP $ 29,924 $ 25,604 $ 40,008
Expected term 6 months 6 months 6 months
Risk-free interest
rate 0.06-0.5 % 0.06-0.09 % 0.08-0.1 %
Volatility 55-78 % 55-66 % 42-66 %
Dividends None None None
Employee
Stock-Based Compensation Expense
Stock-based
compensation for employee and director stock option grants for the
years ended December 31, 2015, 2014 and 2013 of $3,582,254,
$3,140,855 and $2,651,152, respectively, was calculated using the
above valuation models and has been included in the Company’s
results of operations. The total fair value of vested stock options
for the years ended December 31, 2015, 2014 and 2013 were
$2,734,000, $2,907,000 and $2,716,000, respectively.
Total
Stock-Based Compensation Expense
For the years
ended December 31, 2015, 2014 and 2013, the Company recorded
employee and non-employee stock-based compensation expense to the
following line items in its Costs and Expenses section of the
Consolidated Statements of Operations and Comprehensive
Loss:
For the Year Ended
December 31,
2015 2014 2013
Research and development
expenses $ 1,023,269 $ 671,063 $ 879,052
General and administrative
expenses 2,851,977 2,388,926 2,123,189
Total stock-based
compensation expense $ 3,875,246 $ 3,059,989 $ 3,002,241
No income tax
benefits have been recorded for the years ended December 31,
2015, 2014 or 2013, as the Company has recorded a full valuation
allowance and management has concluded that it is more likely than
not that the net deferred tax assets will not be realized (see Note
11).</t>
  </si>
  <si>
    <t>Property and Equipment</t>
  </si>
  <si>
    <t>Property, Plant and Equipment [Abstract]</t>
  </si>
  <si>
    <t>(6) PROPERTY AND
EQUIPMENT
Property and
equipment consist of the following:
December 31,
2015 2014
Laboratory equipment,
computers and software $ 1,841,276 $ 1,963,017
Leasehold
improvements 62,621 62,621
Office furniture and
equipment 338,881 311,664
2,242,778 2,337,302
Less—Accumulated
depreciation and amortization (1,965,064 ) (1,929,564 )
Total $ 277,714 $ 407,738
The Company
recorded depreciation and amortization expense of $160,812,
$155,083 and $141,522 for the years ended December 31, 2015,
2014 and 2013, respectively.
During the years
ended December 31, 2015, 2014 and 2013, the Company identified
certain of its fully depreciated assets no longer being used. As a
result, the Company wrote off gross assets and related accumulated
depreciation, totaling $128,000, $139,000 and $329,000 for the
years ended December 31, 2015, 2014 and 2013,
respectively.</t>
  </si>
  <si>
    <t>Accrued Liabilities</t>
  </si>
  <si>
    <t>Other Liabilities Disclosure [Abstract]</t>
  </si>
  <si>
    <t>(7) ACCRUED
LIABILITIES
Accrued
liabilities consist of the following:
December 31,
2015 2014
Accrued
compensation $ 1,309,575 $ 1,386,226
Professional
fees 122,500 122,850
Accrued interest on debt
(see Note 8) 252,300 286,075
Other 249,269 212,548
Total $ 1,933,644 $ 2,007,699</t>
  </si>
  <si>
    <t>Debt</t>
  </si>
  <si>
    <t>Debt Disclosure [Abstract]</t>
  </si>
  <si>
    <t>(8) DEBT
In December
2012, Curis’ wholly-owned subsidiary, Curis Royalty, received
a $30,000,000 loan at an annual interest rate of 12.25% pursuant to
a credit agreement between Curis Royalty and BioPharma-II. In
connection with the loan, Curis transferred to Curis Royalty its
right to receive certain royalty and royalty-related payments on
the commercial sales of Erivedge that it receives from Genentech.
The loan and accrued interest is being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s an obligation of Curis Royalty, and is intended to be
non-recourse to Curis. Under the terms of the loan, quarterly
royalty payments received by Curis Royalty from Genentech will
first be applied to pay (i) escrow fees payable by Curis
pursuant to an escrow agreement between Curis, Curis Royalty,
BioPharma-II and Boston Private Bank and Trust Company,
(ii) Curis’ royalty obligations to university licensor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Remaining amounts are
applied first to pay interest and second, principal on the loan.
Curis remains entitled to receive any contingent payments upon
achievement of clinical development objectives. Curis Royalty
retains its right to royalty payments related to sales of Erivedge
following repayment of the loan.
The final
maturity date of the loan will be the earlier of the date when the
principal is paid in full or the termination of Curis
Royalty’s right to receive royalties under the collaboration
agreement with Genentech. At any time after January 1, 2017,
Curis Royalty may, subject to certain limitations, prepay the
outstanding principal of the loan in whole or in part, at a price
equal to 105% of the outstanding principal on the loan, plus
accrued but unpaid interest. The obligations of Curis Royalty under
the credit agreement to repay the loan may be accelerated upon the
occurrence of an event of default as defined in the credit
agreement.
During the
years ended December 31, 2015 and 2014, the Company made
payments totaling $7,466,129 and $8,901,330, respectively, of which
$4,162,823 and $1,587,154 have been applied to the principal,
respectively, with the remainder satisfying interest obligations.
As of December 31, 2015, the Company recorded short- and
long-term debt of $4,606,536 and $19,557,971, respectively (net of
unamortized issuance costs of $12,166 and $73,350, respectively),
and at December 31, 2014, the Company recorded short- and
long-term debt of $5,709,985 and $22,589,058, respectively (net of
unamortized issuance costs of $38,074 and $75,729, respectively),
related to the loan, with such amounts recorded within the
Company’s Consolidated Balance Sheets. In addition, the
Company recorded related accrued interest on the debt of $252,300
and $286,075 as of December 31, 2015 and 2014, respectively,
with such amounts included in the Company’s accrued
liabilities section of its Consolidated Balance Sheets.
Because the
repayment of the term loan is contingent upon the level of Erivedge
royalties received, the short- and long-term classification of the
debt is based on the Company’s estimate of the timing of
amounts to be repaid. The Company currently estimates that the loan
will be repaid in 2019; however, this estimate is impacted by
numerous factors, most of which are beyond the Company’s
control. Accordingly, the Company’s estimate may not be
indicative of when this loan would actually be repaid. The
repayment term may be shortened or extended depending on the actual
level of Erivedge royalties received. In addition, if Erivedge
royalties are insufficient to pay the accrued interest on the
outstanding loan, any unpaid interest outstanding will be added to
the principal on a quarterly basis. The length of the actual
repayment period could vary materially to the extent that royalty
payments Curis Royalty receives are lower than the Company’s
current estimates, which could arise due to factors beyond the
Company’s control, such as the sale of competing products
that result in a lowering of the royalty rates that Curis Royalty
is entitled to receive, decreased market acceptance or a failure by
Genentech and/or Roche to successfully commercialize Erivedge in
territories where it has received regulatory approval.
Curis Royalty
is currently entitled to a royalty that escalates from 5% to 7.5%
based on worldwide annual net sales of Erivedge ranging from less
than $150 million to over $600 million. The royalty rate applicable
to Erivedge may be decreased by 2% (such that the applicable
royalty rate will range from 3% to 5.5%) in certain specified
circumstances, including when a competing product that binds to the
same molecular target as Erivedge is approved by the applicable
regulatory authority and is being sold in such country by a third
party for use in the same indication as Erivedge or when there is
no issued intellectual property covering Erivedge in a territory in
which sales are recorded. During the third quarter of 2015, the FDA
and CHMP approved Hedgehog signaling pathway inhibitor sonidegib,
marketed by Novartis, for use in locally advanced BCC. Genentech
has advised us that Novartis recorded sales of sonidegib in the
U.S. during the fourth quarter of 2015 and, accordingly, Genentech
began reducing royalties on its net sales in the U.S. of Erivedge
during the fourth quarter of 2015.
At
December 31, 2015, the fair value of the principal portion of
the debt is estimated as $24,920,000. Due to the assumptions
required in estimating future Erivedge royalties, the expected
repayment period and weighting of various royalty projection
scenarios, determining the fair value of the debt required
application of Level 3 inputs.
The Company
incurred debt issuance costs totaling $421,715 in connection with
this loan transaction, of which $215,000 related to expenses that
the Company paid on behalf of BioPharma-II and the remaining
$206,715 were incurred directly by the Company. The debt issuance
costs incurred directly by the Company were capitalized as assets
and those costs paid on behalf of BioPharma-II have been netted
against the debt and accrued interest in the Company’s
Condensed Consolidated Balance Sheets as of December 31, 2015
and 2014 as detailed in the following table:
As of
2015 2014
Other current
assets $ 32,619 $ 43,616
Other assets 48,364 64,564
Total debt issuance
costs 80,983 108,180
Debt, current 4,618,702 5,748,059
Debt issue costs,
current (12,166 ) (38,074 )
Debt, current portion net
of issuance costs $ 4,606,536 $ 5,709,985
Debt, long-term 19,631,321 22,664,787
Debt issue costs,
long-term (73,350 ) (75,729 )
Debt, net of current
portion and issuance costs $ 19,557,971 $ 22,589,058
All issuance
costs are being amortized over the estimated term of the debt using
the straight-line method which approximates the effective interest
method. For the years ended December 31, 2015, 2014 and 2013,
the Company recognized interest expense related to the loan with
BioPharma-II of $3,325,016, $3,748,374 and $3,841,646 within the
Company’s Consolidated Statement of Operations, comprised of
interest accrued on the outstanding principal of the loan and
amortization of debt issuance costs. The assumptions used in
determining the expected repayment term of the debt and
amortization period of the issuance costs requires management to
make estimates that could impact the short- and long-term
classification of these costs, as well as the period over which
these costs will be amortized.
Future payments
of principal on the loan will require application of these same
assumptions and will be used to estimate short- and long-term
classification of the debt within the Company’s consolidated
balance sheets, and these assumptions include a reduction in the
Company’s forecasted royalties related to a competing product
for the expected repayment term.
At
December 31, 2015, the Company estimates that its future
payments of principal on the loan are as follows:
Principal
2016 $ 4,618,702
2017 5,428,224
2018 7,132,915
2019 7,070,182
Thereafter —
Total payments 24,250,023
Less current portion,
gross (4,618,702 )
Total long-term debt
obligations, gross $ 19,631,321</t>
  </si>
  <si>
    <t>Commitments</t>
  </si>
  <si>
    <t>Commitments and Contingencies Disclosure [Abstract]</t>
  </si>
  <si>
    <t>(9) COMMITMENTS
(a) OPERATING
LEASES
The Company is
party to a lease agreement with the Trustees of Lexington Office
Realty Trust pursuant to which the Company leases 24,529 square
feet of property that is used for office, research and laboratory
space located at 4 Maguire Road in Lexington,
Massachusetts.
The term of the
4 Maguire Road lease agreement commenced on December 1, 2010,
and expires in February 2018. The Company has the option to extend
the term for one additional five-year period upon the
Company’s written notice to the lessor at least one year and
no more than 18 months in advance of the extension.
The total cash
obligation for the base rent over the initial term of the lease
agreement is approximately $4,401,000. In addition to the base
rent, the Company is also responsible for its share of operating
expenses and real estate taxes, in accordance with the terms of the
lease agreement. The Company has provided a security deposit to the
lessor in the form of an irrevocable letter of credit in the
original amount of $277,546. The original deposit has been reduced
throughout the lease term since its inception to $152,610 and
$180,364 during 2015 and 2014, respectively, in accordance with the
terms of the lease. These amounts have been classified as the
restricted investments in the Company’s Consolidated Balance
Sheet as of December 31, 2015 and 2014.
The
Company’s remaining operating lease commitments for all
leased facilities with an initial or remaining term of at least one
year are as follows:
Year Ending
December 31,
2016 $ 676,000
2017 700,000
2018 59,000
Total minimum
payments $ 1,435,000
Rent expense
for all operating leases was $614,000 for each of the years ended
December 31, 2015, 2014 and 2013, respectively. The other
long-term liability in the Company’s Consolidated Balance
Sheet as of December 31, 2015 and 2014 represents the accrual
for straight-line rent expense.
(b) LICENSE
AGREEMENTS
In exchange for
the right to use licensed technology in its research and
development efforts, the Company has entered into various license
agreements. These agreements generally stipulate that the Company
pay an annual license fee and is obligated to pay royalties on
future revenues, if any, resulting from use of the underlying
licensed technology. Such revenues may include, for example,
up-front license fees, contingent payments upon
collaborators’ achievement of development and regulatory
objectives, and royalties. In addition, some of the agreements
commit the Company to make contractually defined payments upon the
attainment of scientific or clinical milestones. The Company
expenses these payments as incurred and expenses royalty payments
as related future product sales or royalty revenues are recorded.
The Company accrues expenses for scientific and clinical objectives
over the period that the work required to meet the respective
objective is completed, provided that the Company believes that the
achievement of such objective is probable. The Company incurred
license fee expenses within the “Research and
development” line item of its “Costs and
expenses” section of its Consolidated Statement of Operations
for the years ended December 31, 2015, 2014 and 2013, of
$9,775,000, $417,000 and $500,000, respectively. Of the aggregate
amount recognized for the year ended December 31, 2015,
$9,000,000 related to payments the Company made pursuant to its
Aurigene collaboration (see Note 3(b)). For the years ended
December 31, 2015, 2014 and 2013, the Company also recognized
$405,756, $339,578 and $197,796 as cost of royalty revenues in its
Consolidated Statement of Operations related to such obligations
(see Note 3(a)).
During the year
ended December 31, 2015, pursuant to the collaboration
agreement with Aurigene, the Company also recognized expense of
$24,347,815 related to partial consideration for the rights granted
to the Company under the collaboration agreement within the
in-process research and development expense line item of the
Consolidated Statement of Operations (see Note 3(b)).</t>
  </si>
  <si>
    <t>Common Stock and Warrant Liability</t>
  </si>
  <si>
    <t>Text Block [Abstract]</t>
  </si>
  <si>
    <t>(10) COMMON STOCK AND WARRANT
LIABILITY
(a) 2015 Public Offering of
Common Stock
On
February 25, 2015, the Company entered into an underwriting
agreement with Cowen, acting for itself and as representative of
the named underwriters, relating to an underwritten public offering
of 21,818,181 shares of the Company’s common stock. The
offering price to the public was $2.75 per share, and the
underwriters agreed to purchase the shares from the Company
pursuant to the underwriting agreement at a price of $2.585 per
share. Under the terms of the underwriting agreement, the Company
granted the underwriters an option, exercisable for 30 days, to
purchase up to an additional 3,272,727 shares of common stock at
the public offering price per share less the underwriting discounts
and commissions. The underwriters exercised this option in full on
February 25, 2015. On March 2, 2015, the Company
completed the public offering of 25,090,908 shares of common stock.
The Company received net proceeds from the sale of the shares,
after deducting the underwriting discounts and commissions and
estimated offering expenses, of $64,619,407.
(b) 2015 Sales Agreement
with Cowen
On July 2,
2015, the Company entered into a sales agreement with Cowen,
pursuant to which the Company may sell from time to time up to
$30,000,000 of the Company’s common stock through an
“at-the-market” equity offering program under which
Cowen will act as sales agent. Subject to the terms and conditions
of the sales agreement, Cowen may sell the common stock by methods
deemed to be an “at-the-market” offering as defined in
Rule 415 promulgated under the Securities Act of 1933, as amended,
including sales made directly on the NASDAQ Global Market, on any
other existing trading market for the common stock or to or through
a market maker other than on an exchange. In addition, with the
Company’s prior written approval, Cowen may also sell the
common stock by any other method permitted by law, including in
negotiated transactions. Cowen will use its commercially reasonable
efforts consistent with its normal trading and sales practices and
applicable state and federal laws, rules and regulations and the
rules of the NASDAQ Global Market to sell on the Company’s
behalf all of the shares requested to be sold by the Company. The
Company has no obligation to sell any of the common stock under the
sales agreement. Either the Company or Cowen may at any time
suspend solicitations and offers under the sales agreement upon
notice to the other party. The sales agreement may be terminated at
any time by either the Company or Cowen upon written notice to the
other party as specified in the sales agreement. The aggregate
compensation payable to Cowen shall be 3% of the gross sales price
of the common stock sold by Cowen pursuant to the sales agreement.
In addition, the Company has agreed to reimburse a portion of the
expenses of Cowen in connection with the offering of $16,000. Each
party has agreed in the sales agreement to provide indemnification
and contribution against certain liabilities, including liabilities
under the Securities Act, subject to the terms of the sales
agreement. The shares to be sold under the sales agreement, if any,
may be issued and sold pursuant to the currently-effective
universal shelf registration statement on Form S-3, filed with the
Securities and Exchange Commission on July 2, 2015. The
Company did not sell any shares of common stock under this sales
agreement during the year ended December 31, 2015.
(c) 2013 Sales Agreement
with Cowen
Prior to the
2015 sales agreement with Cowen, the Company entered into a similar
“at-the-market” sales agreement with Cowen on
July 3, 2013 that terminated on July 3, 2015 pursuant to
the terms of the agreement. The aggregate compensation payable to
Cowen was 3% of the gross sales price of the common stock sold by
Cowen pursuant to the sales agreement. In addition, the Company
reimbursed $34,268 of Cowen’s expenses in connection with the
offering. During the year ended December 31, 2013, the Company
sold 3,850,206 shares of common stock under the sales agreement
resulting in gross proceeds of $16,887,036. Total offering expenses
incurred, including Cowen’s commission, related to the sales
agreement through December 31, 2013 were $641,052, which
offset the gross proceeds .
(d) 2010 Registered Direct
Offering
On
January 27, 2010, the Company completed a registered direct
offering of 6,449,288 units with each unit consisting of
(i) one share of the Company’s common stock and
(ii) one warrant to purchase 0.25 of one share of common stock
at a purchase price of $2.52 per unit. The Company received net
proceeds from the sale of the units, after deducting offering
expenses, of approximately $14,942,317 during the year ended
December 31, 2010.
In connection
with this offering, the Company issued warrants to purchase an
aggregate of 1,612,322 shares of common stock. As of
December 31, 2014, warrants to purchase 238,805 shares of the
Company’s common stock have been exercised, resulting in
outstanding warrants to purchase an aggregate of 1,373,517 shares
of common stock, all of which expired on January 27, 2015
pursuant to the terms of the warrants.
The warrants
had an initial exercise price of $3.55 per share and a five-year
term. The warrants contained anti-dilution adjustment provisions
that could have resulted in a decrease in the price and an increase
in the number of shares of common stock issuable upon exercise of
such warrants in the event of certain issuances of common stock by
the Company at prices below $3.55 per share. On the original terms,
the warrants were deemed to be a liability and the Company revalued
the warrants at each reporting period, with change in fair value of
the warrant liability recognized in the Consolidated Statement of
Operations and Comprehensive Loss. The Company recorded other
income of $716,786 and $771,393 for the years ended
December 31, 2014 and 2013, respectively, as a result of a
change in the fair value of the warrant liability that was
primarily due to changes in the Company’s stock price during
the respective reporting periods.</t>
  </si>
  <si>
    <t>Income Taxes</t>
  </si>
  <si>
    <t>Income Tax Disclosure [Abstract]</t>
  </si>
  <si>
    <t>(11) INCOME
TAXES
For the years
ended December 31, 2015, 2014 and 2013, the Company did not
record any federal or state income tax expense given its continued
operating losses.
The provision
for income taxes for continuing operations was at rates different
from the U.S. federal statutory income tax rate for the following
reasons:
For the Year Ended
2015 2014 2013
Statutory federal income
tax rate 34.0 % 34.0 % 34.0 %
State income taxes, net of
federal benefit 5.1 % 4.9 % 5.2 %
Research and development
tax credits 1.4 % 3.2 % 8.5 %
Deferred
compensation (0.4 %) (1.6 %) 0.8 %
Interest expense (0.5 %) (1.6 %) (2.5 %)
Fair value of
warrants — % 1.3 % 2.1 %
NOL expirations — % (2.8 %) (5.2 %)
Other 0.1 % 0.1 % 0.1 %
Net decrease in valuation
allowance (39.7 %) (37.5 %) (43.0 %)
Effective income tax
rate — % — % — %
Deferred tax
assets and deferred tax liabilities are recognized based on
temporary differences between the financial reporting and tax basis
of assets and liabilities using future expected enacted rates. A
valuation allowance is recorded against deferred tax assets if it
is more likely than not that some or all of the deferred tax assets
will not be realized.
The principle
components of the Company’s deferred tax assets at
December 31, 2015 and 2014, respectively, are as
follows:
December 31,
2015 2014
Deferred Tax
Assets:
NOL
carryforwards $ 86,208,000 $ 78,289,000
Research and development
tax credit carryforwards 13,060,000 12,212,000
Depreciation and
amortization 12,262,000 3,591,000
Capitalized research and
development expenditures 29,121,000 24,059,000
Impairment of
investments 120,000 120,000
Stock options 4,419,000 3,534,000
Accrued expenses and
other 113,000 114,000
Total Gross Deferred Tax
Asset 145,303,000 121,919,000
Valuation
Allowance (145,303,000 ) (121,919,000 )
Net Deferred Tax
Asset $ — $ —
The
classification of the above deferred tax assets is as
follows:
December 31,
2015 2014
Deferred Tax
Assets:
Current deferred tax
assets $ 46,000 $ 39,000
Non-current deferred tax
assets 145,257,000 121,880,000
Valuation
Allowance (145,303,000 ) (121,919,000 )
Net Deferred Tax
Asset $ — $ —
As of
December 31, 2015, the Company had federal and state net
operating losses, or NOLs, of $242,829,000 and $69,057,000,
respectively, and federal and state research and experimentation
credit carryforwards of approximately $10,479,000 and $3,911,000,
respectively, which will expire at various dates starting in 2018
through 2035. As required by U.S. GAAP, the Company’s
management has evaluated the positive and negative evidence bearing
upon the realizability of its deferred tax assets, and has
determined that it is more likely than not that the Company will
not recognize the benefits of the deferred tax assets. Accordingly,
a valuation allowance of approximately $145,303,000 has been
established at December 31, 2015. The benefit of deductions
from the exercise of stock options is included in the NOL
carryforwards. The benefit from these deductions will be recorded
as a credit to additional paid-in capital if and when realized
through a reduction of cash taxes.
Utilization of
the NOL and research and development, or R&amp;D,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has not completed a study to assess whether a change of
control has occurred or whether there have been multiple changes of
control since the Company’s formation because the Company
continues to maintain a full valuation allowance on its NOL and
R&amp;D credit carryforwards. In addition, there could be
additional ownership changes in the future, which may result in
additional limitations in the utilization of the carryforward NOLs
and credits, and the Company does not expect to have any taxable
income for the foreseeable future.
An individual
tax position must satisfy for some or all of the benefits of that
position to be recognized in a company’s financial
statements. At December 31, 2015 and 2014, the Company had no
unrecognized tax benefits. The Company has not, as yet, conducted a
study of its R&amp;D credit carryforwards. This study may result in
an adjustment to the Company’s R&amp;D credit carryforwards,
however, until a study is completed and any adjustment is known, no
amounts are being presented as an uncertain tax position under
Topic 740.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tax years
2000 through 2015 remain open to examination by major taxing
jurisdictions to which the Company is subject, which are primarily
in the U.S., as carryforward attributes generated in years past may
still be adjusted upon examination by the Internal Revenue Service,
or IRS, or state tax authorities if they have or will be used in a
future period. The Company is currently not under examination by
the IRS or any other jurisdictions for any tax years. The Company
recognizes both accrued interest and penalties related to
unrecognized benefits in income tax expense. The Company has not
recorded any interest and penalties on any unrecognized tax
benefits since its inception.</t>
  </si>
  <si>
    <t>Related Party Transactions</t>
  </si>
  <si>
    <t>Related Party Transactions [Abstract]</t>
  </si>
  <si>
    <t>(12) RELATED PARTY
TRANSACTIONS
(a) Agreement with Former
Officer
On June 2,
2014, Daniel R. Passeri resigned as Chief Executive Officer of the
Company and the Board of Directors appointed Mr. Passeri to
serve as the Vice Chairman of the Board. Also on June 2, 2014,
the Company and Mr. Passeri entered into a consulting
agreement. The agreement was for an initial term of one year,
subject to renewal or earlier termination by the parties. Pursuant
to the terms of the consulting agreement, Mr. Passeri agreed
to provide 120 hours per month of consulting services to the
Company on intellectual property, corporate and strategic matters.
In consideration for the services rendered by Mr. Passeri, the
Company agreed to pay Mr. Passeri $32,500 per month until
June 1, 2015, provided that if at any time during the
consultation period Mr. Passeri obtained full time employment
with a third party, then Mr. Passeri and the Company would
negotiate a good faith reduction in the number of hours that
Mr. Passeri would consult, and thereafter Mr. Passeri
would be paid an hourly fee, in lieu of the monthly retainer, for
services rendered under the consulting agreement. On
December 1, 2014, Mr. Passeri obtained full time
employment with a third party. From December 1, 2014 through
June 30, 2015, Mr. Passeri was compensated an hourly fee
in lieu of a monthly retainer for services rendered to the
Company.
On
June 30, 2015, Mr. Passeri resigned from his full-time
employment with a third party and, thereafter, the Company
requested that Mr. Passeri resume providing 120 hours per
month of consulting services for the remainder of the consulting
term in exchange for monthly payments of $30,000. On each of
June 1, 2015 and December 1, 2015, the Company and
Mr. Passeri renewed the agreement for 6-month periods ending
November 30, 2015 and May 31, 2016, respectively.
Pursuant to the terms of the consulting agreement, the Company
recognized expenses of $204,300 and $197,833 during the year ended
December 31, 2015 and 2014, respectively.
(b) Agreement with
Director
On
March 7, 2013, the Company’s Board of Directors elected
Kenneth J. Pienta, M.D., to serve as a class I director until the
2015 Annual Meeting of Stockholders and thereafter until his
successor is duly elected and qualified. Dr. Pienta had served
as a member of the Company’s Scientific Advisory Board since
September 2006 and as its Chairman since June 2007, pursuant to the
terms of a Scientific Advisory Board Agreement, or the SAB
agreement, effective September 13, 2006, as amended from time
to time, by and between Dr. Pienta and the Company. The SAB
agreement with Dr. Pienta terminated in September 2015 in
accordance with the terms of that agreement. Pursuant to the SAB
agreement, Dr. Pienta received compensation in the amount of
$50,000 per year, payable in equal quarterly installments. In
addition, pursuant to the terms of a consulting agreement dated
March 1, 2012, as amended from time to time, by and between
the Company and Dr. Pienta, Dr. Pienta served as a
consultant to the Company in the areas of corporate strategy and
business development. The Company and Dr. Pienta terminated
the consulting agreement in connection with his election as a
member of the Board of Directors in March 2013. Pursuant to the
terms of the SAB agreement and the consulting agreement, the
Company paid cash consideration of $35,055, $50,000 and $72,258
during the years ended December 31, 2015, 2014 and 2013,
respectively, as it relates to services provided by
Dr. Pienta. In addition, the Company’s board of
directors granted two options to purchase an aggregate of 125,000
shares of the Company’s common stock to Dr. Pienta in
his role on the SAB. These options vest over a four-year period and
bear exercise prices that were equal to the closing market price of
the Company’s common stock on the NASDAQ Global Market on the
respective grant dates.
(c) License Agreement with
Former Officer
Effective on
February 24, 2012, the Company entered into a Drug Development
Partnership and License Agreement for CU-906 and CU-908 with
Guangzhou BeBetter Medicine Technology Company Ltd., or GBMT, a
company organized under the laws of the People’s Republic of
China. Dr. Changgeng Qian, the Company’s former Senior
Vice President, Discovery and Preclinical Development, is the
founder, owner, and legal representative of GBMT.
Pursuant to the
GMBT license agreement, the Company has granted to GBMT an
exclusive royalty-free license, with the right to grant sublicenses
subject to certain conditions, to develop, manufacture, market and
sell any product containing CU-906 or CU-908 in China, Macau,
Taiwan and Hong Kong, which is referred to as the GBMT territory.
In addition, the Company has granted to GBMT a non-exclusive,
royalty-free manufacturing license, with the right to grant
sublicenses subject to certain conditions, to manufacture CU-906 or
CU-908 or any product containing CU-906 or CU-908 outside of the
GBMT Territory solely to import the compounds or products into the
GBMT territory. GBMT has assumed all future development
responsibility and will incur all future costs related to the
development, registration and commercialization of products in the
GBMT territory under the GMBT license agreement. Pursuant to the
terms of the GMBT license agreement, the Company has retained
rights, including the right to grant sublicenses, to develop,
manufacture, market and sell any product containing CU-906 or
CU-908 worldwide excluding the GBMT territory. The Company also has
certain specified rights to any GBMT technology developed under the
GMBT license agreement as well as certain specified rights to
GBMT’s interest in joint technology developed under the GMBT
license agreement. Furthermore, the Company has a right of first
negotiation to obtain a license to CU-906 or CU-908 for the GBMT
territory from GBMT.
The Company
provided GBMT with up to $400,000 in financial support for
specified CU-908 pre-clinical activities related to enabling the
filing by the Company of an IND with the FDA, provided that GBMT
completes such CU-908 IND-enabling activities in accordance with
specified criteria and delivers a U.S. IND package for CU-908 to
the Company within prescribed timeframes as specified in the
license agreement. All costs incurred under the license agreement
will be expensed as incurred. During the year ended
December 31, 2014, the Company had incurred expenses of
$266,667 under the GMBT license agreement reported within the
research and development line item of the Company’s
Consolidated Statements of Operations and Comprehensive Loss. No
such expenses were incurred during the years ended
December 31, 2015 and 2013.
Unless
terminated earlier in accordance with its terms, the GMBT license
agreement will expire on the later of (i) the expiration of
the last-to-expire valid claim of the Company patents and the
Company non-assert patents relating to the products, and
(ii) such time as none of GBMT, its affiliates or sublicensees
is commercializing any compound or product in the GBMT territory.
Either party can terminate the GMBT license agreement with notice
under prescribed circumstances, and the GMBT license agreement
specifies the consequences to each party for such early
termination.</t>
  </si>
  <si>
    <t>Retirement Savings Plan</t>
  </si>
  <si>
    <t>Compensation and Retirement Disclosure [Abstract]</t>
  </si>
  <si>
    <t>(13) RETIREMENT SAVINGS
PLAN
The Company has
a 401(k) retirement savings plan covering substantially all of the
Company’s employees. Matching Company cash contributions are
at the discretion of the Board of Directors. For the years ended
December 31, 2015, 2014 and 2013, the Board of Directors
authorized matching contributions of $195,000, $172,000 and
$145,000, respectively.</t>
  </si>
  <si>
    <t>Selected Quarterly Financial Data (Unaudited)</t>
  </si>
  <si>
    <t>Quarterly Financial Information Disclosure [Abstract]</t>
  </si>
  <si>
    <t>(14) SELECTED QUARTERLY
FINANCIAL DATA (UNAUDITED)
The following
are selected quarterly financial data for the years ended
December 31, 2015 and 2014:
Quarter
Ended
March 31, June 30, September 30, December 31,
Revenues $ 1,658,332 $ 2,082,504 $ 2,044,967 $ 2,092,604
Loss from
operations (31,021,549 ) (7,369,416 ) (4,843,743 ) (13,246,160 )
Net loss (31,848,223 ) (8,128,693 ) (5,543,124 ) (13,460,990 )
Net loss per common share
(basic and diluted) $ (0.30 ) $ (0.06 ) $ (0.04 ) $ (0.10 )
Weighted average common
shares (basic and diluted) 107,934,493 128,351,482 128,392,413 128,501,098
Quarter
Ended
March 31, June 30, September 30, December 31,
Revenues $ 1,284,633 $ 4,801,285 $ 1,764,864 $ 1,992,699
Loss from
operations (4,753,343 ) (1,544,787 ) (4,753,031 ) (4,811,088 )
Net loss (5,563,936 ) (1,895,785 ) (5,580,143 ) (5,688,870 )
Net loss per common share
(basic and diluted) $ (0.06 ) $ (0.02 ) $ (0.06 ) $ (0.07 )
Weighted average common
shares (basic and diluted) 85,917,592 85,963,836 86,004,857 86,010,499
The net loss
amount presented for the quarter ended December 31, 2015,
includes $7,000,000 in milestone and supplemental research funding
payments made under the Company’s collaboration with
Aurigene, which were recognized as research and development
expenses (see Note 3(b)).</t>
  </si>
  <si>
    <t>Summary of Significant Accounting Policies (Policies)</t>
  </si>
  <si>
    <t>Use of Estimates</t>
  </si>
  <si>
    <t>(a) USE OF
ESTIMATES
The preparation
of the Company’s consolidated financial statements in
conformity with accounting principles generally accepted in the
United States requires management to make estimates and assumptions
that affect the reported amounts and disclosure of revenue,
expenses and certain assets and liabilities at the balance sheet
date. Such estimates include revenue recognition, including
estimates of the performance obligations under the Company’s
collaboration agreements; the estimated repayment term of the
Company’s debt and related short- and long-term
classification; the collectibility of receivables; the carrying
value of property and equipment and intangible assets; the
assumptions used in the Company’s valuation of stock-based
compensation and the value of certain investments and liabilities,
including its warrant liability. Actual results may differ from
such estimates.</t>
  </si>
  <si>
    <t>Consolidation</t>
  </si>
  <si>
    <t>(b) CONSOLIDATION
The
accompanying consolidated financial statements include the Company
and its wholly owned subsidiaries, Curis Royalty (see Note 8),
Curis Securities Corporation, Inc. and Curis Pharmaceuticals
(Shanghai) Co., Ltd., or Curis Shanghai. The Company has eliminated
all intercompany transactions in each of the years ended
December 31, 2015, 2014 and 2013.</t>
  </si>
  <si>
    <t>Revenue Recognition</t>
  </si>
  <si>
    <t xml:space="preserve">(c) 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The Company follows the provisions of
the Financial Accounting Standards Board, or FASB, Codification
Topic 605, Revenue Recognition
License
Fees and Multiple Element Arrangements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in accordance with
generally accepted accounting principles, or GAAP. The Company
recognizes up-front license payments as revenue upon delivery of
the license only if the license has stand-alone value. If the
license is considered to not have stand-alone value, the
arrangement would then be accounted for as a single unit of
accounting and the license payments and payments for performance
obligations are recognized as revenue over the estimated period of
when the performance obligations are performed.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the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a best-efforts basis and the Company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the Company expects to complete its performance obligations.
Revenue is limited to the lesser of the cumulative amount of
payments received or the cumulative amount of revenue earned, as
determined using the straight-line basis, as of the period ending
date.
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Substantive Milestone Payments
Collaboration
agreements that contain substantive milestone payments are
recognized upon achievement of the milestone only if:
•
such milestone is commensurate with either of the
following:
a) the Company’s
performance to achieve the milestone (for example, the achievement
of the milestone involves a degree of risk and was not reasonably
assured at the inception of the arrangement); or
b) the enhancement of the
value of the deliverable as a result of a specific outcome
resulting from the Company’s performance to achieve the
milestone (or substantive Company effort is involved in achieving
the milestone);
•
such milestone relates solely to past performance;
and
•
the amount of the milestone payment is reasonable relative to
all deliverables and payment terms in the arrangement.
Determination
as to whether a payment meets the aforementioned conditions
involves management’s judgment. If any of these conditions
are not met, the resulting payment would not be considered a
substantive milestone, and the resulting payment would be
recognized as revenue as performance obligations are performed
under either the relative performance or straight-line methods, as
applicable, and in accordance with these policies as described
above. In addition, the determination that one such payment was not
a substantive milestone could prevent the Company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relative performance or
straight-line methods, as applicable. Milestones that are tied to
regulatory approval are not considered probable of being achieved
until such approval is received. Milestones tied to counterparty
performance are not included in the Company’s revenue model
until the performance conditions are met.
Reimbursement of Costs
Reimbursement
of research and development costs by third party collaborators is
recognized as revenue provided the Company has determined that it
is acting primarily as a principal in the transaction according to
the provisions outlined in the FASB Codification Topic 605-45,
Revenue Recognition, Principal Agent Considerations
Royalty
Revenue
Since the first
quarter of 2012, the Company has recognized royalty revenues
related to Genentech’s and Roche’s sales of Erivedge.
Royalty revenue is recognized upon the sale of the related products
based on contractual terms, provided that the royalty amounts are
fixed or determinable, collection of the related receivable is
reasonably assured and the Company no remaining performance
obligations under the arrangement. If royalties are received when
the Company has remaining performance obligations, it expects to
attribute the royalty payments to the services being provided under
the arrangement and therefore to recognize such royalty payments as
such performance obligations are performed under either the
relative performance or straight line methods, as applicable, and
in accordance with these policies as described above. The Company
expects to recognize royalty revenue in future quarters from
Genentech’s sales of Erivedge in the U.S. and in other
markets where Genentech and Roche successfully obtain marketing
approval, if any (see Notes 3(a) and 8). However,
Erivedge royalties will service Curis Royalty’s debt to
BioPharma-II until this debt is repaid in full.
Deferred
Revenue
Amounts
received prior to satisfying the above revenue recognition criteria
are recorded as short-term deferred revenue in the accompanying
consolidated balance sheets. Amounts not expected to be recognized
during the year ending December 31, 2016 would be classified
as long-term deferred revenue. As of December 31, 2015 and
2014, the Company had no amounts classified as short-term or
long-term deferred revenue.
Summary
During the
years ended December 31, 2015, 2014 and 2013, total gross
revenues from the Company’s collaborators as a percent of
total gross revenues of the Company were as follows:
Year Ended December 31,
2015 2014 2013
Genentech 100 % 100 % 95 %
LLS — % — % 4 % </t>
  </si>
  <si>
    <t>Research and Development</t>
  </si>
  <si>
    <t>(d) RESEARCH AND
DEVELOPMENT
Research and
development expense consists of costs incurred to discover,
research and develop drug candidates. These expenses consist
primarily of: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In addition,
the Company incurred in-process research and development expenses
of $24,347,815 during the year ended December 31, 2015,
representing partial consideration for the rights granted to the
Company under the collaboration agreement with Aurigene in January
2015 (see Note 3(b)). The Company expenses research and development
costs as incurred.
The Company
recognizes cost of royalties on Erivedge royalty revenue earned
from Genentech related to obligations to third-party university
licensors. The Company is also incurring research and development
expenses under this collaboration related to the maintenance of
these third-party licenses to certain background technologies. In
addition, the Company records research and development expense for
obligations to certain third-party university licensors upon
earning payments from Genentech related to the achievement of
clinical development and regulatory objectives under this
collaboration.</t>
  </si>
  <si>
    <t>Cash Equivalents and Investments</t>
  </si>
  <si>
    <t>(e) CASH EQUIVALENTS AND
INVESTMENTS
Cash
equivalents consist of short-term,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long-term investments are marketable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with any unrealized
holding gains or losses included as a component of
stockholders’ equity and any realized gains and losses
recorded in the statement of operations in the period during which
the securities are sold.
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
The amortized
cost, unrealized gains and losses and fair value of investments
available-for-sale as of December 31, 2015 are as
follows:
Amortized Unrealized Unrealized Fair
Value
Corporate bonds and
notes—short-term $ 49,072,214 $ 43,195 $ (15,562 ) $ 49,099,847
Total
investments $ 49,072,214 $ 43,195 $ (15,562 ) $ 49,099,847
Short-term
investments have maturities ranging from one and twelve months with
a weighted average maturity of 4.2 months at December 31,
2015.
The amortized
cost, unrealized gains and losses and fair value of investments
available-for-sale as of December 31, 2014 are as
follows:
Amortized Unrealized Unrealized Fair
Value
Corporate bonds and
notes—short-term $ 42,011,286 $ 4,883 $ (13,387 ) $ 42,002,782
Corporate bonds and
notes—long-term 791,261 — (2,493 ) 788,768
Total
investments $ 42,802,547 $ 4,883 $ (15,880 ) $ 42,791,550
Short-term
investments have maturities ranging from one and twelve months with
a weighted average maturity of 4.1 months. Long-term investments
have maturities ranging from January 2016 to May 2016 with a
weighted average maturity of 13.8 months.</t>
  </si>
  <si>
    <t>Fair Value of Financial Instruments</t>
  </si>
  <si>
    <t>(f) FAIR VALUE OF FINANCIAL
INSTRUMENTS
The Company
discloses fair value measurements based on a framework outlined by
GAAP which requires expanded disclosures regarding fair value
measurements. GAAP also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December 31, 2015 and 2014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15 and 2014.
Quoted Prices in Other Unobservable Fair
Value
As of December 31,
2015:
Cash
equivalents:
Money market
funds $ 13,567,573 $ — $ — $ 13,567,573
Corporate commercial paper,
bonds and notes 2,000,920 7,998,170 — 9,999,090
Municipal bonds — 7,849,657 — 7,849,657
Short-term
investments:
Corporate commercial paper,
stock, bonds and notes 2,643,997 46,455,850 — 49,099,847
Total assets at fair
value $ 18,212,490 $ 62,303,677 $ — $ 80,516,167
Quoted Prices in Other Unobservable Fair
Value
As of December 31,
2014:
Cash
equivalents:
Money market
funds $ 4,419,894 $ — $ — $ 4,419,894
Municipal bonds — 1,090,000 — 1,090,000
Short- and long-term
investments:
Corporate commercial paper,
stock, bonds and notes 40,091,800 2,699,750 — 42,791,550
Total assets at fair
value $ 44,511,694 $ 3,789,750 $ — $ 48,301,444
As of
December 31, 2015, one investment with an aggregate fair value
of $252,222 was transferred from Level 1 at December 31, 2014
to Level 2 at December 31, 2015 due to a change in the level
of trading activity during the reporting period.</t>
  </si>
  <si>
    <t>Long-Lived Assets Other than Goodwill</t>
  </si>
  <si>
    <t>(g) LONG-LIVED ASSETS OTHER
THAN GOODWILL
Long-lived
assets other than goodwill consist of property and equipment. The
aggregate net balances for these long-lived assets were $277,714
and $407,738 as of December 31, 2015 and 2014, respectively.
The Company applies the guidance in FASB Codification Topic
360-10-05, Impairment or Disposal of Long-Lived Assets
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
Asset Classification
Estimated Useful Life
Laboratory equipment,
computers and software 3-5 years
Leasehold
improvements Lesser of life of the lease or the
life of the asset
Office furniture and
equipment 5 years
The Company
incurred debt issuance costs totaling $421,715 in connection with
the Curis Royalty loan transaction with BioPharma-II, of which
$215,000 related to expenses that the Company paid to third parties
on behalf of BioPharma-II, and the remaining $206,715 were incurred
directly by the Company. The debt issuance costs incurred directly
by the Company were capitalized as assets and will be amortized
over the estimated term of the debt using the straight-line.
Assumptions used in determining the expected repayment term of the
debt and amortization period of the issuance costs requires
management to make estimates that could impact the Company’s
short- and long-term classification of the debt issuance costs, as
well as the period over which these costs will be amortized (see
Note 8). As of December 31, 2015 and 2014, the Company
had recorded short-term debt issuance costs of $32,619 and $43,616,
respectively, and long-term debt issuance costs of $48,364 and
$64,564, respectively. These costs are reported within the prepaid
expenses and other current assets and other assets line items,
respectively, in the Company’s Consolidated Balance Sheet at
each of December 31, 2015 and 2014.</t>
  </si>
  <si>
    <t>(h) GOODWILL
As of both
December 31, 2015 and 2014, the Company had recorded goodwill
of $8,982,000. The Company applies the guidance in the FASB
Codification Topic 350, Intangibles—Goodwill and
Other</t>
  </si>
  <si>
    <t>Treasury Stock</t>
  </si>
  <si>
    <t>(i) TREASURY STOCK
On May 31,
2002, the Company announced that its Board of Directors had
approved the repurchase of up to $3,000,000 of the Company’s
common stock. The Company accounted for its common stock
repurchases as treasury stock under the cost method. In 2002, the
Company repurchased 1,047,707 shares of its common stock at a cost
of $891,274 pursuant to this repurchase program.
Each of the
Company’s now-expired 2000 Stock Incentive Plan and the
current Amended and Restated 2010 Stock Incentive Plan generally
allow participants to purchase common stock upon the exercise of a
stock option by delivery of shares of Company common stock held
directly by the participant, with such shares of common stock
valued at the closing price on the Nasdaq Global Market, or NASDAQ,
on the date of exercise. During the year ended December 31,
2013, certain executive officers and a director exercised stock
options by remitting shares of Curis common stock then held by the
respective person. The Company accounted for the value of the
common stock remitted to the Company in satisfaction of the
exercise price as treasury stock under the cost method. These
option holders remitted an aggregate of 175,139 shares during the
year ended December 31, 2013 with an aggregate value equal to
$632,755. As of December 31, 2015, the Company had repurchased
an aggregate of 1,222,846 shares of its common stock at a total
cost of $1,524,029.</t>
  </si>
  <si>
    <t>Basic and Diluted Loss Per Common Share</t>
  </si>
  <si>
    <t>(j) 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Antidilutive securities consist of stock options and warrants
outstanding as of the respective reporting period. Antidilutive
securities as of December 31, 2015, 2014 and 2013 consisted of
the following:
For the Years Ended
December 31,
2015 2014 2013
Stock options
outstanding 13,290,844 11,319,619 10,077,805
Warrants
outstanding — 1,373,517 1,373,517
Total antidilutive
securities 13,290,844 12,693,136 11,451,322</t>
  </si>
  <si>
    <t>Stock-Based Compensation</t>
  </si>
  <si>
    <t>(k) STOCK-BASED
COMPENSATION
The Company
adopted FASB ASC 718, Compensation—Stock Compensation</t>
  </si>
  <si>
    <t>Operating Leases</t>
  </si>
  <si>
    <t>(l) OPERATING
LEASES
The Company
currently has one facility located at 4 Maguire Road in Lexington,
Massachusetts under a noncancellable operating lease agreement for
office and laboratory space. The rent payments for this facility
escalate over the lease term and the Company expenses its
obligations under this lease agreement on a straight-line basis
over the term of the lease (see Note 9(a)).</t>
  </si>
  <si>
    <t>Concentration of Risk</t>
  </si>
  <si>
    <t>(m) CONCENTRATION OF
RISK
Financial
instruments, which potentially subject the Company to
concentrations of credit risk, consist principally of cash and cash
equivalents, short- and long-term investments. The Company invests
directly in commercial paper of financial institutions and
corporations with A-/Aa3 or better long-term ratings and A-1/P-1
short term debt ratings and U.S. Treasury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The
Company’s accounts receivable at December 31, 2015
represents amounts due from collaborators, primarily for royalties
earned on sales of Erivedge by Genentech and Roche.
The Company
relies on third parties to supply certain raw materials necessary
to produce its drug candidates, including CUDC-907, CA-170 and
CA-4948, for preclinical studies and clinical trials. There are a
small number of suppliers for certain raw materials that the
Company uses to manufacture its drug candidates.</t>
  </si>
  <si>
    <t>Comprehensive Loss</t>
  </si>
  <si>
    <t>(n) COMPREHENSIVE
LOSS
Comprehensive
loss is comprised of net loss and other comprehensive income
(loss). Other comprehensive income (loss) includes unrealized
holding gains and losses arising during the period on
available-for-sale securities that are not other-than-temporarily
impaired.</t>
  </si>
  <si>
    <t>New Accounting Pronouncements</t>
  </si>
  <si>
    <t>(o) NEW ACCOUNTING
PRONOUNCEMENTS
In May 2014,
the FASB issued new revenue recognition guidance in ASC 606,
Revenue from Contracts with Customers,
In January
2015, the FASB issued new guidance in ASC 225-20, Income
Statement-Extraordinary and Unusual Items,
In April 2015,
the FASB updated the guidance in ASC 835-30, Interest-Imputation
of Interest,
In November
2015, the FASB issued new guidance in ASC 740, Income Taxes,</t>
  </si>
  <si>
    <t>Segment Reporting</t>
  </si>
  <si>
    <t>(p) SEGMENT
REPORTING
The Company is
engaged solely in the discovery and development of innovative drug
candidates for the treatment of human cancers. Accordingly, the
Company has determined that it operates in one operating
segment.</t>
  </si>
  <si>
    <t>Summary of Significant Accounting Policies (Tables)</t>
  </si>
  <si>
    <t>Summary of Revenues from Collaborators as a Percent of Total Gross Revenues</t>
  </si>
  <si>
    <t xml:space="preserve">During the
years ended December 31, 2015, 2014 and 2013, total gross
revenues from the Company’s collaborators as a percent of
total gross revenues of the Company were as follows:
Year Ended December 31,
2015 2014 2013
Genentech 100 % 100 % 95 %
LLS — % — % 4 % </t>
  </si>
  <si>
    <t>Summary of Amortized Cost, Unrealized Gains and Losses and Fair Value of Investments</t>
  </si>
  <si>
    <t>The amortized
cost, unrealized gains and losses and fair value of investments
available-for-sale as of December 31, 2015 are as
follows:
Amortized Unrealized Unrealized Fair
Value
Corporate bonds and
notes—short-term $ 49,072,214 $ 43,195 $ (15,562 ) $ 49,099,847
Total
investments $ 49,072,214 $ 43,195 $ (15,562 ) $ 49,099,847
Short-term
investments have maturities ranging from one and twelve months with
a weighted average maturity of 4.2 months at December 31,
2015.
The amortized
cost, unrealized gains and losses and fair value of investments
available-for-sale as of December 31, 2014 are as
follows:
Amortized Unrealized Unrealized Fair
Value
Corporate bonds and
notes—short-term $ 42,011,286 $ 4,883 $ (13,387 ) $ 42,002,782
Corporate bonds and
notes—long-term 791,261 — (2,493 ) 788,768
Total
investments $ 42,802,547 $ 4,883 $ (15,880 ) $ 42,791,550</t>
  </si>
  <si>
    <t>Financial Assets or Liabilities Measured at Fair Value on Recurring Basis</t>
  </si>
  <si>
    <t>In accordance
with the fair value hierarchy, the following table shows the fair
value as of December 31, 2015 and 2014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15 and 2014.
Quoted Prices in Other Unobservable Fair
Value
As of December 31,
2015:
Cash
equivalents:
Money market
funds $ 13,567,573 $ — $ — $ 13,567,573
Corporate commercial paper,
bonds and notes 2,000,920 7,998,170 — 9,999,090
Municipal bonds — 7,849,657 — 7,849,657
Short-term
investments:
Corporate commercial paper,
stock, bonds and notes 2,643,997 46,455,850 — 49,099,847
Total assets at fair
value $ 18,212,490 $ 62,303,677 $ — $ 80,516,167
Quoted Prices in Other Unobservable Fair
Value
As of December 31,
2014:
Cash
equivalents:
Money market
funds $ 4,419,894 $ — $ — $ 4,419,894
Municipal bonds — 1,090,000 — 1,090,000
Short- and long-term
investments:
Corporate commercial paper,
stock, bonds and notes 40,091,800 2,699,750 — 42,791,550
Total assets at fair
value $ 44,511,694 $ 3,789,750 $ — $ 48,301,444</t>
  </si>
  <si>
    <t>Summary of Estimated Useful Lives of Long Lived Assets Other Than Goodwill</t>
  </si>
  <si>
    <t>The Company
does not currently hold any leased equipment. Depreciation and
amortization are provided on the straight-line method over the
estimated useful lives of the related assets or the remaining terms
of the leases, whichever is shorter, as follows:
Asset Classification
Estimated Useful Life
Laboratory equipment,
computers and software 3-5 years
Leasehold
improvements Lesser of life of the lease or the
life of the asset
Office furniture and
equipment 5 years</t>
  </si>
  <si>
    <t>Summary of Antidilutive Securities - Stock Options and Warrants</t>
  </si>
  <si>
    <t>Antidilutive
securities as of December 31, 2015, 2014 and 2013 consisted of
the following:
For the Years Ended
December 31,
2015 2014 2013
Stock options
outstanding 13,290,844 11,319,619 10,077,805
Warrants
outstanding — 1,373,517 1,373,517
Total antidilutive
securities 13,290,844 12,693,136 11,451,322</t>
  </si>
  <si>
    <t>Stock Plans and Stock Based Compensation (Tables)</t>
  </si>
  <si>
    <t>Summary of Stock Option Activity</t>
  </si>
  <si>
    <t xml:space="preserve">A summary of
stock option activity under the Amended and Restated 2010 Plan, the
2000 Stock Incentive Plan and the 2000 Director Stock Option Plan
is summarized as follows:
Number of Weighted
Outstanding,
December 31, 2014 (7,534,372 exercisable at weighted average
price of $2.45 per share) 11,319,619 $ 2.66
Granted 3,228,250 2.33
Exercised (695,338 ) 1.63
Cancelled (561,907 ) 3.63
Outstanding,
December 31, 2015 (7,946,442 exercisable at weighted average
price of $2.58 per share) 13,290,624 $ 2.60
Vested and unvested
expected to vest 12,697,446 $ 2.60 </t>
  </si>
  <si>
    <t>Summary of Compensation Expense Related to ESPP</t>
  </si>
  <si>
    <t xml:space="preserve">For the years
ended December 31, 2015, 2014 and 2013, the Company recorded
compensation expense related to its ESPP and calculated the fair
value of shares expected to be purchased under the ESPP using the
Black-Scholes models with the following assumptions:
For the Year Ended
December 31,
2015 2014 2013
Compensation expense
recognized under ESPP $ 29,924 $ 25,604 $ 40,008
Expected term 6 months 6 months 6 months
Risk-free interest
rate 0.06-0.5 % 0.06-0.09 % 0.08-0.1 %
Volatility 55-78 % 55-66 % 42-66 %
Dividends None None None </t>
  </si>
  <si>
    <t>Employee and Non-Employee Share Based Compensation Expense Allocation</t>
  </si>
  <si>
    <t>For the years
ended December 31, 2015, 2014 and 2013, the Company recorded
employee and non-employee stock-based compensation expense to the
following line items in its Costs and Expenses section of the
Consolidated Statements of Operations and Comprehensive
Loss:
For the Year Ended
December 31,
2015 2014 2013
Research and development
expenses $ 1,023,269 $ 671,063 $ 879,052
General and administrative
expenses 2,851,977 2,388,926 2,123,189
Total stock-based
compensation expense $ 3,875,246 $ 3,059,989 $ 3,002,241</t>
  </si>
  <si>
    <t>Vesting Tied to Service Conditions [Member]</t>
  </si>
  <si>
    <t>Valuation Assumptions Used to Calculate Fair Value of Employee Options Awarded</t>
  </si>
  <si>
    <t xml:space="preserve">The
Black-Scholes option pricing model employs the following key
assumptions for employee and director options awarded during each
of the following years:
For the Year Ended
2015 2014 2013
Expected term
(years)—Employees 6.0 6.0 6.0
Expected term
(years)—Officers and Directors 7.0 7.0 7.0
Risk-free interest
rate 1.5-1.9 % 1.9 % 1.0-2.1 %
Expected
volatility 68-70 % 70-71 % 70-72 %
Expected dividend
yield None None None </t>
  </si>
  <si>
    <t>Vesting Tied to Market Conditions [Member]</t>
  </si>
  <si>
    <t>The key
assumptions used in these Monte Carlo simulation models and
resulting valuations are noted in the following table:
Market Market
Expected life
(years)—officers 6 6
Risk-free interest
rate 1.9% 2.1%
Volatility 70% 65%
Dividends None None
Number of options
granted 640,000 400,000
Fair value per
share $1.20 $0.34</t>
  </si>
  <si>
    <t>Property and Equipment (Tables)</t>
  </si>
  <si>
    <t>Schedule of Property and Equipment</t>
  </si>
  <si>
    <t>Property and
equipment consist of the following:
December 31,
2015 2014
Laboratory equipment,
computers and software $ 1,841,276 $ 1,963,017
Leasehold
improvements 62,621 62,621
Office furniture and
equipment 338,881 311,664
2,242,778 2,337,302
Less—Accumulated
depreciation and amortization (1,965,064 ) (1,929,564 )
Total $ 277,714 $ 407,738</t>
  </si>
  <si>
    <t>Accrued Liabilities (Tables)</t>
  </si>
  <si>
    <t>Accrued
liabilities consist of the following:
December 31,
2015 2014
Accrued
compensation $ 1,309,575 $ 1,386,226
Professional
fees 122,500 122,850
Accrued interest on debt
(see Note 8) 252,300 286,075
Other 249,269 212,548
Total $ 1,933,644 $ 2,007,699</t>
  </si>
  <si>
    <t>Debt (Tables)</t>
  </si>
  <si>
    <t>Schedule of Debt Issuance Costs</t>
  </si>
  <si>
    <t>The debt
issuance costs incurred directly by the Company were capitalized as
assets and those costs paid on behalf of BioPharma-II have been
netted against the debt and accrued interest in the Company’s
Condensed Consolidated Balance Sheets as of December 31, 2015
and 2014 as detailed in the following table:
As of
2015 2014
Other current
assets $ 32,619 $ 43,616
Other assets 48,364 64,564
Total debt issuance
costs 80,983 108,180
Debt, current 4,618,702 5,748,059
Debt issue costs,
current (12,166 ) (38,074 )
Debt, current portion net
of issuance costs $ 4,606,536 $ 5,709,985
Debt, long-term 19,631,321 22,664,787
Debt issue costs,
long-term (73,350 ) (75,729 )
Debt, net of current
portion and issuance costs $ 19,557,971 $ 22,589,058</t>
  </si>
  <si>
    <t>Schedule of Future Payments of Principal on Loan</t>
  </si>
  <si>
    <t>At
December 31, 2015, the Company estimates that its future
payments of principal on the loan are as follows:
Principal
2016 $ 4,618,702
2017 5,428,224
2018 7,132,915
2019 7,070,182
Thereafter —
Total payments 24,250,023
Less current portion,
gross (4,618,702 )
Total long-term debt
obligations, gross $ 19,631,321</t>
  </si>
  <si>
    <t>Commitments (Tables)</t>
  </si>
  <si>
    <t>Schedule of Operating Lease Commitments</t>
  </si>
  <si>
    <t>The
Company’s remaining operating lease commitments for all
leased facilities with an initial or remaining term of at least one
year are as follows:
Year Ending
December 31,
2016 $ 676,000
2017 700,000
2018 59,000
Total minimum
payments $ 1,435,000</t>
  </si>
  <si>
    <t>Income Taxes (Tables)</t>
  </si>
  <si>
    <t>Effective Income Tax Rate Reconciliation</t>
  </si>
  <si>
    <t>The provision
for income taxes for continuing operations was at rates different
from the U.S. federal statutory income tax rate for the following
reasons:
For the Year Ended
2015 2014 2013
Statutory federal income
tax rate 34.0 % 34.0 % 34.0 %
State income taxes, net of
federal benefit 5.1 % 4.9 % 5.2 %
Research and development
tax credits 1.4 % 3.2 % 8.5 %
Deferred
compensation (0.4 %) (1.6 %) 0.8 %
Interest expense (0.5 %) (1.6 %) (2.5 %)
Fair value of
warrants — % 1.3 % 2.1 %
NOL expirations — % (2.8 %) (5.2 %)
Other 0.1 % 0.1 % 0.1 %
Net decrease in valuation
allowance (39.7 %) (37.5 %) (43.0 %)
Effective income tax
rate — % — % — %</t>
  </si>
  <si>
    <t>Components of Deferred Tax Assets</t>
  </si>
  <si>
    <t>The principle
components of the Company’s deferred tax assets at
December 31, 2015 and 2014, respectively, are as
follows:
December 31,
2015 2014
Deferred Tax
Assets:
NOL
carryforwards $ 86,208,000 $ 78,289,000
Research and development
tax credit carryforwards 13,060,000 12,212,000
Depreciation and
amortization 12,262,000 3,591,000
Capitalized research and
development expenditures 29,121,000 24,059,000
Impairment of
investments 120,000 120,000
Stock options 4,419,000 3,534,000
Accrued expenses and
other 113,000 114,000
Total Gross Deferred Tax
Asset 145,303,000 121,919,000
Valuation
Allowance (145,303,000 ) (121,919,000 )
Net Deferred Tax
Asset $ — $ —</t>
  </si>
  <si>
    <t>Classification of Deferred Tax Asset</t>
  </si>
  <si>
    <t>The
classification of the above deferred tax assets is as
follows:
December 31,
2015 2014
Deferred Tax
Assets:
Current deferred tax
assets $ 46,000 $ 39,000
Non-current deferred tax
assets 145,257,000 121,880,000
Valuation
Allowance (145,303,000 ) (121,919,000 )
Net Deferred Tax
Asset $ — $ —</t>
  </si>
  <si>
    <t>Selected Quarterly Financial Data (Unaudited) (Tables)</t>
  </si>
  <si>
    <t>Summary of Quarterly Financial Data</t>
  </si>
  <si>
    <t xml:space="preserve">The following
are selected quarterly financial data for the years ended
December 31, 2015 and 2014:
Quarter
Ended
March 31, June 30, September 30, December 31,
Revenues $ 1,658,332 $ 2,082,504 $ 2,044,967 $ 2,092,604
Loss from
operations (31,021,549 ) (7,369,416 ) (4,843,743 ) (13,246,160 )
Net loss (31,848,223 ) (8,128,693 ) (5,543,124 ) (13,460,990 )
Net loss per common share
(basic and diluted) $ (0.30 ) $ (0.06 ) $ (0.04 ) $ (0.10 )
Weighted average common
shares (basic and diluted) 107,934,493 128,351,482 128,392,413 128,501,098
Quarter
Ended
March 31, June 30, September 30, December 31,
Revenues $ 1,284,633 $ 4,801,285 $ 1,764,864 $ 1,992,699
Loss from
operations (4,753,343 ) (1,544,787 ) (4,753,031 ) (4,811,088 )
Net loss (5,563,936 ) (1,895,785 ) (5,580,143 ) (5,688,870 )
Net loss per common share
(basic and diluted) $ (0.06 ) $ (0.02 ) $ (0.06 ) $ (0.07 )
Weighted average common
shares (basic and diluted) 85,917,592 85,963,836 86,004,857 86,010,499 </t>
  </si>
  <si>
    <t>Operations - Additional Information (Detail)</t>
  </si>
  <si>
    <t>Dec. 31, 2015Segment</t>
  </si>
  <si>
    <t>Nature Of Business [Abstract]</t>
  </si>
  <si>
    <t>Reportable segments</t>
  </si>
  <si>
    <t>Summary of Significant Accounting Policies - Additional Information (Detail)</t>
  </si>
  <si>
    <t>Dec. 31, 2015USD ($)SegmentCreditFacilityshares</t>
  </si>
  <si>
    <t>Dec. 31, 2014USD ($)</t>
  </si>
  <si>
    <t>Dec. 31, 2013USD ($)shares</t>
  </si>
  <si>
    <t>Dec. 31, 2012USD ($)</t>
  </si>
  <si>
    <t>Dec. 31, 2002USD ($)shares</t>
  </si>
  <si>
    <t>May. 31, 2002USD ($)</t>
  </si>
  <si>
    <t>Significant Accounting Policies [Line Items]</t>
  </si>
  <si>
    <t>Amounts classified as short-term deferred revenue</t>
  </si>
  <si>
    <t>Amounts classified as long-term deferred revenue</t>
  </si>
  <si>
    <t>In-process research and development expense</t>
  </si>
  <si>
    <t>Assets measured at fair value on a nonrecurring basis</t>
  </si>
  <si>
    <t>Liabilities measured at fair value on a nonrecurring basis</t>
  </si>
  <si>
    <t>Fair value of investment transferred from level 1 to level 2</t>
  </si>
  <si>
    <t>Long-lived assets</t>
  </si>
  <si>
    <t>Impairment charges</t>
  </si>
  <si>
    <t>Total debt issuance costs</t>
  </si>
  <si>
    <t>Debt issue costs, current</t>
  </si>
  <si>
    <t>Debt issue costs, long-term</t>
  </si>
  <si>
    <t>Goodwill impairment charges</t>
  </si>
  <si>
    <t>Approved repurchase of common stock</t>
  </si>
  <si>
    <t>Common stock surrendered to pay the exercise price | shares</t>
  </si>
  <si>
    <t>Repurchase shares of common stock, value</t>
  </si>
  <si>
    <t>Option cost</t>
  </si>
  <si>
    <t>Facility under noncancellable operating lease agreement | CreditFacility</t>
  </si>
  <si>
    <t>Number of operating segment | Segment</t>
  </si>
  <si>
    <t>Curis Royalty [Member]</t>
  </si>
  <si>
    <t>BioPharma-II [Member]</t>
  </si>
  <si>
    <t>Amended and Restated 2010 Plan [Member]</t>
  </si>
  <si>
    <t>Short-term Investments [Member]</t>
  </si>
  <si>
    <t>Available-for-sale securities weighted average maturity</t>
  </si>
  <si>
    <t>4 months 6 days</t>
  </si>
  <si>
    <t>4 months 3 days</t>
  </si>
  <si>
    <t>Long-term Investments [Member]</t>
  </si>
  <si>
    <t>13 months 24 days</t>
  </si>
  <si>
    <t>Minimum [Member] | Short-term Investments [Member]</t>
  </si>
  <si>
    <t>Available for sale securities maturity period range</t>
  </si>
  <si>
    <t>1 month</t>
  </si>
  <si>
    <t>Minimum [Member] | Long-term Investments [Member]</t>
  </si>
  <si>
    <t>2016-01</t>
  </si>
  <si>
    <t>Maximum [Member] | Short-term Investments [Member]</t>
  </si>
  <si>
    <t>12 months</t>
  </si>
  <si>
    <t>Maximum [Member] | Long-term Investments [Member]</t>
  </si>
  <si>
    <t>2016-05</t>
  </si>
  <si>
    <t>Genentech IAP License [Member]</t>
  </si>
  <si>
    <t>Summary of Significant Accounting Policies - Summary of Revenues from Collaborators as a Percent of Total Gross Revenues (Detail) - Revenue, Rights Granted [Member] - Customer Concentration Risk [Member]</t>
  </si>
  <si>
    <t>Genentech Inc [Member]</t>
  </si>
  <si>
    <t>Revenue, Major Customer [Line Items]</t>
  </si>
  <si>
    <t>Total gross revenue</t>
  </si>
  <si>
    <t>100.00%</t>
  </si>
  <si>
    <t>95.00%</t>
  </si>
  <si>
    <t>LLS [Member]</t>
  </si>
  <si>
    <t>4.00%</t>
  </si>
  <si>
    <t>Summary of Significant Accounting Policies - Summary of Amortized Cost, Unrealized Gains and Fair Value of Short-term Investments (Detail) - USD ($)</t>
  </si>
  <si>
    <t>Schedule of Available-for-sale Securities [Line Items]</t>
  </si>
  <si>
    <t>Amortized Cost</t>
  </si>
  <si>
    <t>Unrealized Gain</t>
  </si>
  <si>
    <t>Unrealized Loss</t>
  </si>
  <si>
    <t>Fair Value</t>
  </si>
  <si>
    <t>Corporate Bonds and Notes [Member] | Short-term Investments [Member]</t>
  </si>
  <si>
    <t>Corporate Bonds and Notes [Member] | Long-term Investments [Member]</t>
  </si>
  <si>
    <t>Summary of Significant Accounting Policies - Financial Assets or Liabilities Measured at Fair Value on Recurring Basis (Detail) - Fair Value Measurements Recurring [Member] - USD ($)</t>
  </si>
  <si>
    <t>Fair Value, Assets and Liabilities Measured on Recurring and Nonrecurring Basis [Line Items]</t>
  </si>
  <si>
    <t>Total assets at fair value</t>
  </si>
  <si>
    <t>Cash Equivalents [Member]</t>
  </si>
  <si>
    <t>Money market funds</t>
  </si>
  <si>
    <t>Corporate commercial paper, bonds and notes</t>
  </si>
  <si>
    <t>Municipal bonds</t>
  </si>
  <si>
    <t>Short-and Long-term Investments [Member]</t>
  </si>
  <si>
    <t>Quoted Prices in Active Markets (Level 1) [Member]</t>
  </si>
  <si>
    <t>Quoted Prices in Active Markets (Level 1) [Member] | Cash Equivalents [Member]</t>
  </si>
  <si>
    <t>Quoted Prices in Active Markets (Level 1) [Member] | Short-and Long-term Investments [Member]</t>
  </si>
  <si>
    <t>Other Observable Inputs (Level 2) [Member]</t>
  </si>
  <si>
    <t>Other Observable Inputs (Level 2) [Member] | Cash Equivalents [Member]</t>
  </si>
  <si>
    <t>Other Observable Inputs (Level 2) [Member] | Short-and Long-term Investments [Member]</t>
  </si>
  <si>
    <t>Short-term Investments [Member] | Quoted Prices in Active Markets (Level 1) [Member]</t>
  </si>
  <si>
    <t>Short-term Investments [Member] | Other Observable Inputs (Level 2) [Member]</t>
  </si>
  <si>
    <t>Summary of Significant Accounting Policies - Summary of Estimated Useful Lives of Long Lived Assets Other Than Goodwill (Detail)</t>
  </si>
  <si>
    <t>Leasehold Improvements [Member]</t>
  </si>
  <si>
    <t>Property, Plant and Equipment [Line Items]</t>
  </si>
  <si>
    <t>Estimated Useful Lives</t>
  </si>
  <si>
    <t>Lesser of life of the lease or the life of the asset</t>
  </si>
  <si>
    <t>Office Furniture and Equipment [Member]</t>
  </si>
  <si>
    <t>Useful Life</t>
  </si>
  <si>
    <t>5 years</t>
  </si>
  <si>
    <t>Minimum [Member] | Laboratory Equipment, Computers and Software [Member]</t>
  </si>
  <si>
    <t>3 years</t>
  </si>
  <si>
    <t>Maximum [Member] | Laboratory Equipment, Computers and Software [Member]</t>
  </si>
  <si>
    <t>Summary of Significant Accounting Policies - Antidilutive Securities Consist of Stock Options and Warrants (Detail) - shares</t>
  </si>
  <si>
    <t>Total antidilutive securities</t>
  </si>
  <si>
    <t>Stock Options Outstanding [Member]</t>
  </si>
  <si>
    <t>Warrants Outstanding [Member]</t>
  </si>
  <si>
    <t>Research and Development Collaborations - Additional Information (Detail) - USD ($)</t>
  </si>
  <si>
    <t>1 Months Ended</t>
  </si>
  <si>
    <t>3 Months Ended</t>
  </si>
  <si>
    <t>Apr. 30, 2019</t>
  </si>
  <si>
    <t>Oct. 31, 2015</t>
  </si>
  <si>
    <t>May. 31, 2015</t>
  </si>
  <si>
    <t>Feb. 28, 2015</t>
  </si>
  <si>
    <t>Jan. 31, 2015</t>
  </si>
  <si>
    <t>Nov. 30, 2011</t>
  </si>
  <si>
    <t>Mar. 31, 2017</t>
  </si>
  <si>
    <t>Dec. 31, 2012</t>
  </si>
  <si>
    <t>Jan. 20, 2015</t>
  </si>
  <si>
    <t>Collaborative Arrangements and Non-collaborative Arrangement Transactions [Line Items]</t>
  </si>
  <si>
    <t>Percentage of royalty on net sales</t>
  </si>
  <si>
    <t>3.00%</t>
  </si>
  <si>
    <t>Percentage research and development expenses</t>
  </si>
  <si>
    <t>5.00%</t>
  </si>
  <si>
    <t>Recognized royalty revenue</t>
  </si>
  <si>
    <t>Cost of royalty revenues</t>
  </si>
  <si>
    <t>Accounts receivable from Genentech</t>
  </si>
  <si>
    <t>Additional payments made under collaborative arrangements</t>
  </si>
  <si>
    <t>Term of the collaboration agreement</t>
  </si>
  <si>
    <t>The term of the collaboration agreement began upon  signing and, unless earlier terminated, will expire upon either (i) 90 days  after the completion by Aurigene of its obligations under all research plans if  the Company has not exercised the option with respect to at least one program by  such time; or (ii) expiration of the last-to-expire royalty term for any and all  products.</t>
  </si>
  <si>
    <t>Scenario, Forecast [Member]</t>
  </si>
  <si>
    <t>Option fees estimated</t>
  </si>
  <si>
    <t>Royalty payment period</t>
  </si>
  <si>
    <t>10 years</t>
  </si>
  <si>
    <t>Notice period for termination of license</t>
  </si>
  <si>
    <t>90 days</t>
  </si>
  <si>
    <t>Aurigene Discovery Technologies, Ltd. [Member]</t>
  </si>
  <si>
    <t>Collaboration agreement, cash payment</t>
  </si>
  <si>
    <t>Research and development expenses</t>
  </si>
  <si>
    <t>Collaboration agreement payment</t>
  </si>
  <si>
    <t>Common stock issued, share</t>
  </si>
  <si>
    <t>Percentage of non-royalty sublicensee revenues and royalties receives from sublicensees</t>
  </si>
  <si>
    <t>50.00%</t>
  </si>
  <si>
    <t>Percentage of royalty obligated to share</t>
  </si>
  <si>
    <t>Common stock issued, value</t>
  </si>
  <si>
    <t>Common stock issued, price per share</t>
  </si>
  <si>
    <t>Aurigene Discovery Technologies, Ltd. [Member] | Maximum [Member]</t>
  </si>
  <si>
    <t>10.00%</t>
  </si>
  <si>
    <t>Royalty percentage</t>
  </si>
  <si>
    <t>Percentage of contribution</t>
  </si>
  <si>
    <t>Percentage of non-royalty sublicense revenues</t>
  </si>
  <si>
    <t>Aurigene Discovery Technologies, Ltd. [Member] | Minimum [Member]</t>
  </si>
  <si>
    <t>30.00%</t>
  </si>
  <si>
    <t>Aurigene Discovery Technologies, Ltd. [Member] | Clinical Study Phase 2 [Member]</t>
  </si>
  <si>
    <t>Percentage of amount received from sublicensees</t>
  </si>
  <si>
    <t>25.00%</t>
  </si>
  <si>
    <t>Aurigene Discovery Technologies, Ltd. [Member] | First Pivotal Study [Member]</t>
  </si>
  <si>
    <t>15.00%</t>
  </si>
  <si>
    <t>Aurigene Discovery Technologies, Ltd. [Member] | PD-1/VISTA Programs [Member]</t>
  </si>
  <si>
    <t>Collaboration agreement expenses, option exercise</t>
  </si>
  <si>
    <t>Collaboration agreement expenses, acceptance of IND filing</t>
  </si>
  <si>
    <t>Collaboration agreement expenses, dosing of fifth patient</t>
  </si>
  <si>
    <t>Aurigene Discovery Technologies, Ltd. [Member] | PD-1/VISTA Programs [Member] | Maximum [Member]</t>
  </si>
  <si>
    <t>Collaboration agreement payment per program</t>
  </si>
  <si>
    <t>Aurigene Discovery Technologies, Ltd. [Member] | IRAK4 Programs [Member]</t>
  </si>
  <si>
    <t>Aurigene Discovery Technologies, Ltd. [Member] | IRAK4 Programs [Member] | Maximum [Member]</t>
  </si>
  <si>
    <t>Aurigene Discovery Technologies, Ltd. [Member] | Program Three [Member]</t>
  </si>
  <si>
    <t>Collaboration agreement expenses, program selection fee</t>
  </si>
  <si>
    <t>Aurigene Discovery Technologies, Ltd. [Member] | Program Three [Member] | Maximum [Member]</t>
  </si>
  <si>
    <t>Aurigene Discovery Technologies, Ltd. [Member] | Program Four [Member]</t>
  </si>
  <si>
    <t>Aurigene Discovery Technologies, Ltd. [Member] | Program Four [Member] | Maximum [Member]</t>
  </si>
  <si>
    <t>Aurigene Discovery Technologies, Ltd. [Member] | Program Thereafter [Member]</t>
  </si>
  <si>
    <t>Collaboration agreement expenses, approval and commercial milestones</t>
  </si>
  <si>
    <t>Aurigene Discovery Technologies, Ltd. [Member] | Program Thereafter [Member] | Maximum [Member]</t>
  </si>
  <si>
    <t>Leukemia and Lymphoma Society [Member]</t>
  </si>
  <si>
    <t>Earned milestone payment</t>
  </si>
  <si>
    <t>Maximum agreed future payments</t>
  </si>
  <si>
    <t>Leukemia and Lymphoma Society [Member] | Maximum [Member]</t>
  </si>
  <si>
    <t>Contribution of fund from LLS amount</t>
  </si>
  <si>
    <t>Amount received for specified clinical development and regulatory objectives</t>
  </si>
  <si>
    <t>Percentage of royalty rate decrease</t>
  </si>
  <si>
    <t>2.00%</t>
  </si>
  <si>
    <t>Contingent cash receipt related to licensing agreement</t>
  </si>
  <si>
    <t>Percentage of royalties earned</t>
  </si>
  <si>
    <t>Genentech Inc [Member] | Scenario, Forecast [Member]</t>
  </si>
  <si>
    <t>Percentage of royalty rate decrease on patent expiry</t>
  </si>
  <si>
    <t>Genentech Inc [Member] | Australia [Member]</t>
  </si>
  <si>
    <t>Percentage of direct sales</t>
  </si>
  <si>
    <t>Genentech Inc [Member] | Maximum [Member]</t>
  </si>
  <si>
    <t>7.50%</t>
  </si>
  <si>
    <t>5.50%</t>
  </si>
  <si>
    <t>Genentech Inc [Member] | Minimum [Member]</t>
  </si>
  <si>
    <t>Genentech Inc [Member] | Drug Development Royalty [Member]</t>
  </si>
  <si>
    <t>Research and development revenue</t>
  </si>
  <si>
    <t>Former Collaboration - Additional Information (Detail) - USD ($)</t>
  </si>
  <si>
    <t>Expiration date</t>
  </si>
  <si>
    <t>Feb. 28,
		2018</t>
  </si>
  <si>
    <t>Up-front drug product payment</t>
  </si>
  <si>
    <t>Royalties receives from third party</t>
  </si>
  <si>
    <t>Percentage of non-royalty sublicense payments</t>
  </si>
  <si>
    <t>20.00%</t>
  </si>
  <si>
    <t>August 2009 Agreement [Member]</t>
  </si>
  <si>
    <t>Feb. 28,
		2015</t>
  </si>
  <si>
    <t>Maximum [Member]</t>
  </si>
  <si>
    <t>Non-royalty sublicense payments</t>
  </si>
  <si>
    <t>Stock Plans and Stock Based Compensation - Additional Information (Detail)</t>
  </si>
  <si>
    <t>Jun. 02, 2014$ / sharesshares</t>
  </si>
  <si>
    <t>Feb. 18, 2014$ / sharesshares</t>
  </si>
  <si>
    <t>May. 31, 2015shares</t>
  </si>
  <si>
    <t>Feb. 28, 2015$ / sharesshares</t>
  </si>
  <si>
    <t>Jun. 30, 2014$ / sharesshares</t>
  </si>
  <si>
    <t>Feb. 28, 2014$ / sharesshares</t>
  </si>
  <si>
    <t>Dec. 31, 2015USD ($)PlansPurchases$ / sharesshares</t>
  </si>
  <si>
    <t>Dec. 31, 2014USD ($)$ / sharesshares</t>
  </si>
  <si>
    <t>Dec. 31, 2013USD ($)$ / sharesshares</t>
  </si>
  <si>
    <t>Mar. 31, 2010shares</t>
  </si>
  <si>
    <t>Deferred Compensation Arrangement with Individual, Share-based Payments [Line Items]</t>
  </si>
  <si>
    <t>Share-based compensation, number of plans | Plans</t>
  </si>
  <si>
    <t>Additional awards made under plans</t>
  </si>
  <si>
    <t>Options granted</t>
  </si>
  <si>
    <t>Stock options granted</t>
  </si>
  <si>
    <t>Stock option granted, per share | $ / shares</t>
  </si>
  <si>
    <t>Aggregate intrinsic value of employee options outstanding | $</t>
  </si>
  <si>
    <t>Intrinsic value of exercisable options | $</t>
  </si>
  <si>
    <t>Weighted average grant-date fair values of stock options | $ / shares</t>
  </si>
  <si>
    <t>Unrecognized compensation cost, net of estimated forfeitures | $</t>
  </si>
  <si>
    <t>Intrinsic values of employee stock options exercised | $</t>
  </si>
  <si>
    <t>Options issued</t>
  </si>
  <si>
    <t>Compensation expense related to employee and director stock option grants | $</t>
  </si>
  <si>
    <t>Stock option vested</t>
  </si>
  <si>
    <t>Non-employee compensation expense, recognized expenses | $</t>
  </si>
  <si>
    <t>Non-employee compensation expenses | $</t>
  </si>
  <si>
    <t>Fair values of vested stock options | $</t>
  </si>
  <si>
    <t>Consultant [Member] | Options [Member]</t>
  </si>
  <si>
    <t>Options issued for services, shares</t>
  </si>
  <si>
    <t>Subject to Market Conditions [Member]</t>
  </si>
  <si>
    <t>Aggregate expense for grants | $</t>
  </si>
  <si>
    <t>2000 Director Stock Option Plan [Member]</t>
  </si>
  <si>
    <t>Shares available for future purchase under ESPP</t>
  </si>
  <si>
    <t>Company's maximum shares issue pursuant to awards granted</t>
  </si>
  <si>
    <t>Expiration of option exercisable</t>
  </si>
  <si>
    <t>Number of shares awarded per share under specified stock value</t>
  </si>
  <si>
    <t>130.00%</t>
  </si>
  <si>
    <t>Share based compensation arrangement vesting period, years</t>
  </si>
  <si>
    <t>4 years</t>
  </si>
  <si>
    <t>Amended and Restated 2010 Plan [Member] | Consultant [Member]</t>
  </si>
  <si>
    <t>Amended and Restated 2010 Plan [Member] | Maximum [Member]</t>
  </si>
  <si>
    <t>Price charged for stock based award</t>
  </si>
  <si>
    <t>Amended and Restated 2010 Plan [Member] | Tranche One [Member]</t>
  </si>
  <si>
    <t>Percentage of vested shares which are exercisable under stock option</t>
  </si>
  <si>
    <t>Amended and Restated 2010 Plan [Member] | Tranche Two [Member]</t>
  </si>
  <si>
    <t>6.25%</t>
  </si>
  <si>
    <t>2010 Plan [Member]</t>
  </si>
  <si>
    <t>Stock option expected to vest</t>
  </si>
  <si>
    <t>2010 Plan [Member] | Non-Employee Directors [Member]</t>
  </si>
  <si>
    <t>Share based compensation, vesting period of 260000 options</t>
  </si>
  <si>
    <t>1 year</t>
  </si>
  <si>
    <t>Unrecognized compensation cost, weighted average period for recognition, years</t>
  </si>
  <si>
    <t>2 years 4 months 24 days</t>
  </si>
  <si>
    <t>2010 Plan [Member] | Tranche One [Member]</t>
  </si>
  <si>
    <t>2010 Plan [Member] | Tranche Two [Member]</t>
  </si>
  <si>
    <t>2010 Employee Stock Purchase Plan [Member]</t>
  </si>
  <si>
    <t>Shares issued under ESPP</t>
  </si>
  <si>
    <t>Shares issued under ESPP during period</t>
  </si>
  <si>
    <t>2010 Employee Stock Purchase Plan [Member] | Employee Stock Purchase Plan [Member]</t>
  </si>
  <si>
    <t>85.00%</t>
  </si>
  <si>
    <t>Number of purchase periods per year | Purchases</t>
  </si>
  <si>
    <t>Stock Plans and Stock Based Compensation - Valuation Assumptions Used to Calculate Fair Value of Employee Options Awarded (Detail) - $ / shares</t>
  </si>
  <si>
    <t>Jun. 02, 2014</t>
  </si>
  <si>
    <t>Feb. 18, 2014</t>
  </si>
  <si>
    <t>Jun. 30, 2014</t>
  </si>
  <si>
    <t>Feb. 28, 2014</t>
  </si>
  <si>
    <t>Expected life (years)</t>
  </si>
  <si>
    <t>6 years</t>
  </si>
  <si>
    <t>Risk-free interest rate</t>
  </si>
  <si>
    <t>2.10%</t>
  </si>
  <si>
    <t>1.90%</t>
  </si>
  <si>
    <t>Volatility</t>
  </si>
  <si>
    <t>65.00%</t>
  </si>
  <si>
    <t>70.00%</t>
  </si>
  <si>
    <t>Dividends</t>
  </si>
  <si>
    <t>0.00%</t>
  </si>
  <si>
    <t>Number of options granted</t>
  </si>
  <si>
    <t>Fair value per share</t>
  </si>
  <si>
    <t>Risk-free interest rate, minimum</t>
  </si>
  <si>
    <t>1.50%</t>
  </si>
  <si>
    <t>1.00%</t>
  </si>
  <si>
    <t>Risk-free interest rate, maximum</t>
  </si>
  <si>
    <t>Expected Volatility, minimum</t>
  </si>
  <si>
    <t>68.00%</t>
  </si>
  <si>
    <t>Expected Volatility, maximum</t>
  </si>
  <si>
    <t>71.00%</t>
  </si>
  <si>
    <t>72.00%</t>
  </si>
  <si>
    <t>Employees [Member]</t>
  </si>
  <si>
    <t>Officers and Directors [Member]</t>
  </si>
  <si>
    <t>7 years</t>
  </si>
  <si>
    <t>Stock Plans and Stock Based Compensation - Summary of Stock Option Activity (Detail) - $ / shares</t>
  </si>
  <si>
    <t>Outstanding, December 31, 2014 (7,534,372 exercisable at weighted average price of $2.45 per share)</t>
  </si>
  <si>
    <t>Number of Shares, Granted</t>
  </si>
  <si>
    <t>Number of Shares, Exercised</t>
  </si>
  <si>
    <t>Number of Shares, Cancelled</t>
  </si>
  <si>
    <t>Outstanding, December 31, 2015 (0 exercisable at weighted average price of $0 per share)</t>
  </si>
  <si>
    <t>Number of Shares, Vested and unvested expected to vest</t>
  </si>
  <si>
    <t>Weighted Average Exercise Price per Share, Beginning Balance</t>
  </si>
  <si>
    <t>Weighted Average Exercise Price per Share, Granted</t>
  </si>
  <si>
    <t>Weighted Average Exercise Price per Share, Exercised</t>
  </si>
  <si>
    <t>Weighted Average Exercise Price per Share, Cancelled</t>
  </si>
  <si>
    <t>Weighted Average Exercise Price per Share, Ending Balance</t>
  </si>
  <si>
    <t>Weighted Average Exercise Price per Share, Vested and unvested expected to vest</t>
  </si>
  <si>
    <t>Stock Plans and Stock Based Compensation - Summary of Compensation Expense Related to ESPP (Detail) - USD ($)</t>
  </si>
  <si>
    <t>Share-based Compensation Arrangement by Share-based Payment Award [Line Items]</t>
  </si>
  <si>
    <t>Compensation expense recognized under ESPP</t>
  </si>
  <si>
    <t>Expected term</t>
  </si>
  <si>
    <t>Minimum risk-free interest rate</t>
  </si>
  <si>
    <t>Maximum risk-free interest rate</t>
  </si>
  <si>
    <t>Minimum volatility</t>
  </si>
  <si>
    <t>Maximum volatility</t>
  </si>
  <si>
    <t>Employee Stock Purchase Plan [Member] | 2010 Employee Stock Purchase Plan [Member]</t>
  </si>
  <si>
    <t>6 months</t>
  </si>
  <si>
    <t>0.06%</t>
  </si>
  <si>
    <t>0.08%</t>
  </si>
  <si>
    <t>0.50%</t>
  </si>
  <si>
    <t>0.90%</t>
  </si>
  <si>
    <t>0.10%</t>
  </si>
  <si>
    <t>55.00%</t>
  </si>
  <si>
    <t>42.00%</t>
  </si>
  <si>
    <t>78.00%</t>
  </si>
  <si>
    <t>66.00%</t>
  </si>
  <si>
    <t>Stock Plans and Stock Based Compensation - Employee and Non-Employee Share Based Compensation Expense Allocation (Detail) - USD ($)</t>
  </si>
  <si>
    <t>Total stock-based compensation expense</t>
  </si>
  <si>
    <t>Research and Development Expenses [Member]</t>
  </si>
  <si>
    <t>General and Administrative Expenses [Member]</t>
  </si>
  <si>
    <t>Property and Equipment - Schedule of Property and Equipment (Detail) - USD ($)</t>
  </si>
  <si>
    <t>Property and equipment</t>
  </si>
  <si>
    <t>Less-Accumulated depreciation and amortization</t>
  </si>
  <si>
    <t>Laboratory Equipment, Computers and Software [Member]</t>
  </si>
  <si>
    <t>Property and Equipment - Additional Information (Detail) - USD ($)</t>
  </si>
  <si>
    <t>Depreciation and amortization expense</t>
  </si>
  <si>
    <t>Wrote off gross assets and related accumulated depreciation</t>
  </si>
  <si>
    <t>Accrued Liabilities - Accrued Liabilities (Detail) - USD ($)</t>
  </si>
  <si>
    <t>Accrued compensation</t>
  </si>
  <si>
    <t>Professional fees</t>
  </si>
  <si>
    <t>Accrued interest on debt</t>
  </si>
  <si>
    <t>Other</t>
  </si>
  <si>
    <t>Debt - Additional Information (Detail) - USD ($)</t>
  </si>
  <si>
    <t>Debt Instrument [Line Items]</t>
  </si>
  <si>
    <t>Payment towards debt obligations</t>
  </si>
  <si>
    <t>Estimated loan repayment period</t>
  </si>
  <si>
    <t>Interest expense recognized related to loan</t>
  </si>
  <si>
    <t>Credit Agreement with BioPharma-II [Member]</t>
  </si>
  <si>
    <t>Principal Portion [Member] | Credit Agreement with BioPharma-II [Member]</t>
  </si>
  <si>
    <t>Curis Royalty [Member] | Credit Agreement with BioPharma-II [Member]</t>
  </si>
  <si>
    <t>Principal loan amount to Curis Royalty given by BioPharma under credit agreement</t>
  </si>
  <si>
    <t>Interest rate on loan to Curis Royalty given by BioPharma under credit agreement</t>
  </si>
  <si>
    <t>12.25%</t>
  </si>
  <si>
    <t>Percentage of loan that may be prepaid after January 01, 2017</t>
  </si>
  <si>
    <t>105.00%</t>
  </si>
  <si>
    <t>Accrued interest on loan amount to Curis Royalty given by BioPharma under credit agreement</t>
  </si>
  <si>
    <t>Estimated fair value of principal portion of debt</t>
  </si>
  <si>
    <t>Curis Royalty [Member] | BioPharma-II [Member]</t>
  </si>
  <si>
    <t>Royalty portion of annual worldwide net sales</t>
  </si>
  <si>
    <t>Debt - Schedule of Debt Issuance Costs (Detail) - USD ($)</t>
  </si>
  <si>
    <t>Debt [Line Items]</t>
  </si>
  <si>
    <t>Debt, current</t>
  </si>
  <si>
    <t>Debt, current portion net of issuance costs</t>
  </si>
  <si>
    <t>Debt, long-term</t>
  </si>
  <si>
    <t>Other Current Assets [Member]</t>
  </si>
  <si>
    <t>Other Assets [Member]</t>
  </si>
  <si>
    <t>Debt - Schedule of Future Payments of Principal on Loan (Detail) - USD ($)</t>
  </si>
  <si>
    <t>Less current portion, gross</t>
  </si>
  <si>
    <t>Total long-term debt obligations, gross</t>
  </si>
  <si>
    <t>2016, Principal</t>
  </si>
  <si>
    <t>2017, Principal</t>
  </si>
  <si>
    <t>2018, Principal</t>
  </si>
  <si>
    <t>2019, Principal</t>
  </si>
  <si>
    <t>Thereafter</t>
  </si>
  <si>
    <t>Total payments</t>
  </si>
  <si>
    <t>Commitments - Additional Information (Detail)</t>
  </si>
  <si>
    <t>Oct. 31, 2015USD ($)</t>
  </si>
  <si>
    <t>Dec. 31, 2015USD ($)ft²</t>
  </si>
  <si>
    <t>Dec. 31, 2013USD ($)</t>
  </si>
  <si>
    <t>License Agreement [Line Items]</t>
  </si>
  <si>
    <t>Area of lease property | ft²</t>
  </si>
  <si>
    <t>Expiry of lease</t>
  </si>
  <si>
    <t>Additional period for lease</t>
  </si>
  <si>
    <t>Cash obligation for base rent over initial term</t>
  </si>
  <si>
    <t>Security deposit in form of letter of credit considered as restricted investment</t>
  </si>
  <si>
    <t>Rent expense for operating lease</t>
  </si>
  <si>
    <t>Cash paid to related party</t>
  </si>
  <si>
    <t>License Agreement Terms [Member]</t>
  </si>
  <si>
    <t>Financial Standby Letter of Credit [Member]</t>
  </si>
  <si>
    <t>Original amount of security deposit to lessor on form of irrevocable letter of credit</t>
  </si>
  <si>
    <t>Minimum [Member]</t>
  </si>
  <si>
    <t>Extension period for lease</t>
  </si>
  <si>
    <t>18 months</t>
  </si>
  <si>
    <t>Commitments - Schedule of Operating Lease Commitments (Detail)</t>
  </si>
  <si>
    <t>Dec. 31, 2015USD ($)</t>
  </si>
  <si>
    <t>Total minimum payments</t>
  </si>
  <si>
    <t>Common Stock and Warrant Liability - Additional Information (Detail)</t>
  </si>
  <si>
    <t>Jul. 02, 2015USD ($)</t>
  </si>
  <si>
    <t>Mar. 02, 2015USD ($)shares</t>
  </si>
  <si>
    <t>Feb. 25, 2015$ / sharesshares</t>
  </si>
  <si>
    <t>Dec. 31, 2015USD ($)$ / sharesshares</t>
  </si>
  <si>
    <t>Dec. 31, 2014USD ($)shares</t>
  </si>
  <si>
    <t>Dec. 31, 2010USD ($)</t>
  </si>
  <si>
    <t>Jan. 27, 2010$ / Unitshares</t>
  </si>
  <si>
    <t>Common Stock And Warrant Liability [Line Items]</t>
  </si>
  <si>
    <t>Underwritten public offering of common stock, shares</t>
  </si>
  <si>
    <t>Public offering of common stock, shares</t>
  </si>
  <si>
    <t>Proceeds from sale of shares | $</t>
  </si>
  <si>
    <t>Common stock sold</t>
  </si>
  <si>
    <t>Issuance of registered direct offering, units</t>
  </si>
  <si>
    <t>Registered direct offering, number of common stock per units</t>
  </si>
  <si>
    <t>Registered direct offering, number of warrants per units</t>
  </si>
  <si>
    <t>Direct offering purchase price per unit | $ / Unit</t>
  </si>
  <si>
    <t>Proceeds from registered direct offering of units, net of issuance costs | $</t>
  </si>
  <si>
    <t>Aggregate number of shares of stock available to purchase using warrants</t>
  </si>
  <si>
    <t>Warrants exercised</t>
  </si>
  <si>
    <t>Expiration of warrants</t>
  </si>
  <si>
    <t>Jan. 27,
		2015</t>
  </si>
  <si>
    <t>Class of warrant expired</t>
  </si>
  <si>
    <t>Change in fair value of warrant liability | $</t>
  </si>
  <si>
    <t>Exercise price of warrants | $ / shares</t>
  </si>
  <si>
    <t>Term of warrants, years</t>
  </si>
  <si>
    <t>Cowen [Member]</t>
  </si>
  <si>
    <t>Shares offering to public, price per share | $ / shares</t>
  </si>
  <si>
    <t>Underwriting agreement, price per share | $ / shares</t>
  </si>
  <si>
    <t>Underwriting agreement, exercisable period</t>
  </si>
  <si>
    <t>30 days</t>
  </si>
  <si>
    <t>Cowen [Member] | At The Market Agreement [Member]</t>
  </si>
  <si>
    <t>Common stock commission as percentage of gross sale price per share sold</t>
  </si>
  <si>
    <t>Reimbursement of expenses from offering | $</t>
  </si>
  <si>
    <t>Cowen [Member] | 2013 Sales Agreement [Member]</t>
  </si>
  <si>
    <t>Total offering expenses, including Cowen's commission | $</t>
  </si>
  <si>
    <t>Cowen [Member] | Maximum [Member] | At The Market Agreement [Member]</t>
  </si>
  <si>
    <t>Common stock aggregate offering price | $</t>
  </si>
  <si>
    <t>Number of warrant in terms of percentage of stock</t>
  </si>
  <si>
    <t>Income Taxes - Additional Information (Detail) - USD ($)</t>
  </si>
  <si>
    <t>Income Taxes [Line Items]</t>
  </si>
  <si>
    <t>State income tax expense</t>
  </si>
  <si>
    <t>Federal income tax expense</t>
  </si>
  <si>
    <t>Valuation Allowance</t>
  </si>
  <si>
    <t>Expiration period of federal and state research and experimentation credit carryforwards</t>
  </si>
  <si>
    <t>Starting in  2018 through 2035</t>
  </si>
  <si>
    <t>Beginning date of state research and experimentation credit carryforwards</t>
  </si>
  <si>
    <t>Expiration date of state research and experimentation credit carryforwards</t>
  </si>
  <si>
    <t>Unrecognized tax benefits</t>
  </si>
  <si>
    <t>Uncertain tax position</t>
  </si>
  <si>
    <t>Federal [Member]</t>
  </si>
  <si>
    <t>Operating loss</t>
  </si>
  <si>
    <t>Federal [Member] | Research [Member]</t>
  </si>
  <si>
    <t>Research and experimentation credit carryforwards</t>
  </si>
  <si>
    <t>State and Local Jurisdiction [Member]</t>
  </si>
  <si>
    <t>State and Local Jurisdiction [Member] | Research [Member]</t>
  </si>
  <si>
    <t>Earliest Tax Year [Member]</t>
  </si>
  <si>
    <t>Years open to examination</t>
  </si>
  <si>
    <t>Latest Tax Year [Member]</t>
  </si>
  <si>
    <t>Income Taxes - Effective Income Tax Rate Reconciliation (Detail)</t>
  </si>
  <si>
    <t>Statutory federal income tax rate</t>
  </si>
  <si>
    <t>34.00%</t>
  </si>
  <si>
    <t>State income taxes, net of federal benefit</t>
  </si>
  <si>
    <t>5.10%</t>
  </si>
  <si>
    <t>4.90%</t>
  </si>
  <si>
    <t>5.20%</t>
  </si>
  <si>
    <t>Research and development tax credits</t>
  </si>
  <si>
    <t>1.40%</t>
  </si>
  <si>
    <t>3.20%</t>
  </si>
  <si>
    <t>8.50%</t>
  </si>
  <si>
    <t>Deferred compensation</t>
  </si>
  <si>
    <t>(0.40%)</t>
  </si>
  <si>
    <t>(1.60%)</t>
  </si>
  <si>
    <t>0.80%</t>
  </si>
  <si>
    <t>(0.50%)</t>
  </si>
  <si>
    <t>(2.50%)</t>
  </si>
  <si>
    <t>Fair value of warrants</t>
  </si>
  <si>
    <t>1.30%</t>
  </si>
  <si>
    <t>NOL expirations</t>
  </si>
  <si>
    <t>(2.80%)</t>
  </si>
  <si>
    <t>(5.20%)</t>
  </si>
  <si>
    <t>Net decrease in valuation allowance</t>
  </si>
  <si>
    <t>(39.70%)</t>
  </si>
  <si>
    <t>(37.50%)</t>
  </si>
  <si>
    <t>(43.00%)</t>
  </si>
  <si>
    <t>Effective income tax rate</t>
  </si>
  <si>
    <t>Income Taxes - Components of Deferred Tax Assets (Detail) - USD ($) $ in Thousands</t>
  </si>
  <si>
    <t>Deferred Tax Assets:</t>
  </si>
  <si>
    <t>NOL carryforwards</t>
  </si>
  <si>
    <t>Research and development tax credit carryforwards</t>
  </si>
  <si>
    <t>Capitalized research and development expenditures</t>
  </si>
  <si>
    <t>Impairment of investments</t>
  </si>
  <si>
    <t>Stock options</t>
  </si>
  <si>
    <t>Accrued expenses and other</t>
  </si>
  <si>
    <t>Total Gross Deferred Tax Asset</t>
  </si>
  <si>
    <t>Net Deferred Tax Asset</t>
  </si>
  <si>
    <t>Income Taxes - Classification of Deferred Tax Asset (Detail) - USD ($) $ in Thousands</t>
  </si>
  <si>
    <t>Current deferred tax assets</t>
  </si>
  <si>
    <t>Non-current deferred tax assets</t>
  </si>
  <si>
    <t>Related Party Transactions - Agreement with Former Officer - Additional Information (Detail) - Mr. Passeri [Member] - USD ($)</t>
  </si>
  <si>
    <t>Related Party Transaction [Line Items]</t>
  </si>
  <si>
    <t>Consulting agreement date</t>
  </si>
  <si>
    <t>Jun. 2,
		2014</t>
  </si>
  <si>
    <t>Consulting agreement term</t>
  </si>
  <si>
    <t>Consulting service hours per month</t>
  </si>
  <si>
    <t>120 hours</t>
  </si>
  <si>
    <t>Consulting fees per month</t>
  </si>
  <si>
    <t>Consulting agreement end date</t>
  </si>
  <si>
    <t>Jun. 1,
		2015</t>
  </si>
  <si>
    <t>Consulting agreement, recognized expenses</t>
  </si>
  <si>
    <t>Renewed Agreement on June 1, 2015 and December 1, 2015 [Member]</t>
  </si>
  <si>
    <t>May 31,
		2016</t>
  </si>
  <si>
    <t>Related Party Transactions - Agreement with Director - Additional Information (Detail)</t>
  </si>
  <si>
    <t>Dec. 31, 2015USD ($)Optionshares</t>
  </si>
  <si>
    <t>Granted options, purchase an aggregate | shares</t>
  </si>
  <si>
    <t>Director [Member]</t>
  </si>
  <si>
    <t>Vesting period for options</t>
  </si>
  <si>
    <t>Dr. Pienta [Member]</t>
  </si>
  <si>
    <t>Effective date of SAB agreement</t>
  </si>
  <si>
    <t>Sep. 13,
		2006</t>
  </si>
  <si>
    <t>Compensation received | $</t>
  </si>
  <si>
    <t>Mar. 1,
		2012</t>
  </si>
  <si>
    <t>Payment of cash consideration | $</t>
  </si>
  <si>
    <t>Number of stock options granted by directors | Option</t>
  </si>
  <si>
    <t>Related Party Transactions - License Agreement with Former Officer - Additional Information (Detail) - Guangzhou BeBetter Medicine Technology Company Ltd. [Member] - USD ($)</t>
  </si>
  <si>
    <t>Maximum financial support for GBMT</t>
  </si>
  <si>
    <t>Expenses of license agreement</t>
  </si>
  <si>
    <t>Retirement Savings Plan - Additional Information (Detail) - USD ($) $ in Thousands</t>
  </si>
  <si>
    <t>Matching contribution</t>
  </si>
  <si>
    <t>Selected Quarterly Financial Data (Unaudited) - Summary of Quarterly Financial Data (Detail) - USD ($)</t>
  </si>
  <si>
    <t>Sep. 30, 2015</t>
  </si>
  <si>
    <t>Mar. 31, 2015</t>
  </si>
  <si>
    <t>Sep. 30, 2014</t>
  </si>
  <si>
    <t>Mar. 31, 2014</t>
  </si>
  <si>
    <t>Selected Quarterly Financial Information [Abstract]</t>
  </si>
  <si>
    <t>Revenues</t>
  </si>
  <si>
    <t>Selected Quarterly Financial Data (Unaudited) - Additional Information (Detail)</t>
  </si>
  <si>
    <t>Research and Development Expenses [Member] | Aurigene Discovery Technologies, Ltd. [Member]</t>
  </si>
  <si>
    <t>Schedule Of Quarterly Financial Information [Line Items]</t>
  </si>
  <si>
    <t>Collaborative arrangement pay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082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29022028</v>
      </c>
    </row>
    <row r="18" spans="1:4">
      <c r="A18" s="4" t="s">
        <v>30</v>
      </c>
      <c r="D18" s="7" t="n">
        <v>218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091165</v>
      </c>
      <c r="C3" s="7" t="n">
        <v>7747411</v>
      </c>
    </row>
    <row r="4" spans="1:3">
      <c r="A4" s="4" t="s">
        <v>35</v>
      </c>
      <c r="B4" s="6" t="n">
        <v>49099847</v>
      </c>
      <c r="C4" s="6" t="n">
        <v>42002782</v>
      </c>
    </row>
    <row r="5" spans="1:3">
      <c r="A5" s="4" t="s">
        <v>36</v>
      </c>
      <c r="C5" s="6" t="n">
        <v>13877</v>
      </c>
    </row>
    <row r="6" spans="1:3">
      <c r="A6" s="4" t="s">
        <v>37</v>
      </c>
      <c r="B6" s="6" t="n">
        <v>2106031</v>
      </c>
      <c r="C6" s="6" t="n">
        <v>1960995</v>
      </c>
    </row>
    <row r="7" spans="1:3">
      <c r="A7" s="4" t="s">
        <v>38</v>
      </c>
      <c r="B7" s="6" t="n">
        <v>1204428</v>
      </c>
      <c r="C7" s="6" t="n">
        <v>489844</v>
      </c>
    </row>
    <row r="8" spans="1:3">
      <c r="A8" s="4" t="s">
        <v>39</v>
      </c>
      <c r="B8" s="6" t="n">
        <v>85501471</v>
      </c>
      <c r="C8" s="6" t="n">
        <v>52214909</v>
      </c>
    </row>
    <row r="9" spans="1:3">
      <c r="A9" s="4" t="s">
        <v>40</v>
      </c>
      <c r="B9" s="6" t="n">
        <v>277714</v>
      </c>
      <c r="C9" s="6" t="n">
        <v>407738</v>
      </c>
    </row>
    <row r="10" spans="1:3">
      <c r="A10" s="4" t="s">
        <v>41</v>
      </c>
      <c r="C10" s="6" t="n">
        <v>788768</v>
      </c>
    </row>
    <row r="11" spans="1:3">
      <c r="A11" s="4" t="s">
        <v>42</v>
      </c>
      <c r="B11" s="6" t="n">
        <v>152610</v>
      </c>
      <c r="C11" s="6" t="n">
        <v>152610</v>
      </c>
    </row>
    <row r="12" spans="1:3">
      <c r="A12" s="4" t="s">
        <v>43</v>
      </c>
      <c r="B12" s="6" t="n">
        <v>8982000</v>
      </c>
      <c r="C12" s="6" t="n">
        <v>8982000</v>
      </c>
    </row>
    <row r="13" spans="1:3">
      <c r="A13" s="4" t="s">
        <v>44</v>
      </c>
      <c r="B13" s="6" t="n">
        <v>51344</v>
      </c>
      <c r="C13" s="6" t="n">
        <v>67544</v>
      </c>
    </row>
    <row r="14" spans="1:3">
      <c r="A14" s="4" t="s">
        <v>45</v>
      </c>
      <c r="B14" s="6" t="n">
        <v>94965139</v>
      </c>
      <c r="C14" s="6" t="n">
        <v>62613569</v>
      </c>
    </row>
    <row r="15" spans="1:3">
      <c r="A15" s="3" t="s">
        <v>46</v>
      </c>
    </row>
    <row r="16" spans="1:3">
      <c r="A16" s="4" t="s">
        <v>47</v>
      </c>
      <c r="B16" s="6" t="n">
        <v>4217553</v>
      </c>
      <c r="C16" s="6" t="n">
        <v>2349183</v>
      </c>
    </row>
    <row r="17" spans="1:3">
      <c r="A17" s="4" t="s">
        <v>48</v>
      </c>
      <c r="B17" s="6" t="n">
        <v>1933644</v>
      </c>
      <c r="C17" s="6" t="n">
        <v>2007699</v>
      </c>
    </row>
    <row r="18" spans="1:3">
      <c r="A18" s="4" t="s">
        <v>49</v>
      </c>
      <c r="B18" s="6" t="n">
        <v>4606536</v>
      </c>
      <c r="C18" s="6" t="n">
        <v>5709985</v>
      </c>
    </row>
    <row r="19" spans="1:3">
      <c r="A19" s="4" t="s">
        <v>50</v>
      </c>
      <c r="B19" s="6" t="n">
        <v>10757733</v>
      </c>
      <c r="C19" s="6" t="n">
        <v>10066867</v>
      </c>
    </row>
    <row r="20" spans="1:3">
      <c r="A20" s="4" t="s">
        <v>51</v>
      </c>
      <c r="B20" s="6" t="n">
        <v>19557971</v>
      </c>
      <c r="C20" s="6" t="n">
        <v>22589058</v>
      </c>
    </row>
    <row r="21" spans="1:3">
      <c r="A21" s="4" t="s">
        <v>52</v>
      </c>
      <c r="B21" s="6" t="n">
        <v>138957</v>
      </c>
      <c r="C21" s="6" t="n">
        <v>174018</v>
      </c>
    </row>
    <row r="22" spans="1:3">
      <c r="A22" s="4" t="s">
        <v>53</v>
      </c>
      <c r="B22" s="7" t="n">
        <v>30454661</v>
      </c>
      <c r="C22" s="7" t="n">
        <v>32829943</v>
      </c>
    </row>
    <row r="23" spans="1:3">
      <c r="A23" s="4" t="s">
        <v>54</v>
      </c>
      <c r="B23" s="4" t="s">
        <v>55</v>
      </c>
      <c r="C23" s="4" t="s">
        <v>55</v>
      </c>
    </row>
    <row r="24" spans="1:3">
      <c r="A24" s="3" t="s">
        <v>56</v>
      </c>
    </row>
    <row r="25" spans="1:3">
      <c r="A25" s="4" t="s">
        <v>57</v>
      </c>
      <c r="B25" s="7" t="n">
        <v>1302132</v>
      </c>
      <c r="C25" s="7" t="n">
        <v>872537</v>
      </c>
    </row>
    <row r="26" spans="1:3">
      <c r="A26" s="4" t="s">
        <v>58</v>
      </c>
      <c r="B26" s="6" t="n">
        <v>903240933</v>
      </c>
      <c r="C26" s="6" t="n">
        <v>810001410</v>
      </c>
    </row>
    <row r="27" spans="1:3">
      <c r="A27" s="4" t="s">
        <v>59</v>
      </c>
      <c r="B27" s="6" t="n">
        <v>-1524029</v>
      </c>
      <c r="C27" s="6" t="n">
        <v>-1524029</v>
      </c>
    </row>
    <row r="28" spans="1:3">
      <c r="A28" s="4" t="s">
        <v>60</v>
      </c>
      <c r="B28" s="6" t="n">
        <v>-838536325</v>
      </c>
      <c r="C28" s="6" t="n">
        <v>-779555295</v>
      </c>
    </row>
    <row r="29" spans="1:3">
      <c r="A29" s="4" t="s">
        <v>61</v>
      </c>
      <c r="B29" s="6" t="n">
        <v>27767</v>
      </c>
      <c r="C29" s="6" t="n">
        <v>-10997</v>
      </c>
    </row>
    <row r="30" spans="1:3">
      <c r="A30" s="4" t="s">
        <v>62</v>
      </c>
      <c r="B30" s="6" t="n">
        <v>64510478</v>
      </c>
      <c r="C30" s="6" t="n">
        <v>29783626</v>
      </c>
    </row>
    <row r="31" spans="1:3">
      <c r="A31" s="4" t="s">
        <v>63</v>
      </c>
      <c r="B31" s="7" t="n">
        <v>94965139</v>
      </c>
      <c r="C31" s="7" t="n">
        <v>62613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43</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row>
    <row r="7" spans="1:2">
      <c r="A7" s="4" t="s">
        <v>252</v>
      </c>
      <c r="B7" s="4" t="s">
        <v>253</v>
      </c>
    </row>
    <row r="8" spans="1:2">
      <c r="A8" s="4" t="s">
        <v>254</v>
      </c>
    </row>
    <row r="9" spans="1:2">
      <c r="A9" s="4" t="s">
        <v>252</v>
      </c>
      <c r="B9"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9</v>
      </c>
      <c r="B1" s="2" t="s">
        <v>1</v>
      </c>
    </row>
    <row r="2" spans="1:2">
      <c r="B2" s="2" t="s">
        <v>2</v>
      </c>
    </row>
    <row r="3" spans="1:2">
      <c r="A3" s="3" t="s">
        <v>178</v>
      </c>
    </row>
    <row r="4" spans="1:2">
      <c r="A4" s="4" t="s">
        <v>177</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8" t="n">
        <v>0.01</v>
      </c>
      <c r="C3" s="8" t="n">
        <v>0.01</v>
      </c>
    </row>
    <row r="4" spans="1:3">
      <c r="A4" s="4" t="s">
        <v>67</v>
      </c>
      <c r="B4" s="6" t="n">
        <v>225000000</v>
      </c>
      <c r="C4" s="6" t="n">
        <v>225000000</v>
      </c>
    </row>
    <row r="5" spans="1:3">
      <c r="A5" s="4" t="s">
        <v>68</v>
      </c>
      <c r="B5" s="6" t="n">
        <v>130213224</v>
      </c>
      <c r="C5" s="6" t="n">
        <v>87253657</v>
      </c>
    </row>
    <row r="6" spans="1:3">
      <c r="A6" s="4" t="s">
        <v>69</v>
      </c>
      <c r="B6" s="6" t="n">
        <v>128990378</v>
      </c>
      <c r="C6" s="6" t="n">
        <v>86030811</v>
      </c>
    </row>
    <row r="7" spans="1:3">
      <c r="A7" s="4" t="s">
        <v>70</v>
      </c>
      <c r="B7" s="6" t="n">
        <v>1222846</v>
      </c>
      <c r="C7" s="6" t="n">
        <v>12228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279</v>
      </c>
      <c r="B1" s="2" t="s">
        <v>1</v>
      </c>
    </row>
    <row r="2" spans="1:2">
      <c r="B2" s="2" t="s">
        <v>280</v>
      </c>
    </row>
    <row r="3" spans="1:2">
      <c r="A3" s="3" t="s">
        <v>281</v>
      </c>
    </row>
    <row r="4" spans="1:2">
      <c r="A4" s="4" t="s">
        <v>282</v>
      </c>
      <c r="B4" s="6"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7"/>
    <col customWidth="1" max="2" min="2" width="48"/>
    <col customWidth="1" max="3" min="3" width="21"/>
    <col customWidth="1" max="4" min="4" width="27"/>
    <col customWidth="1" max="5" min="5" width="21"/>
    <col customWidth="1" max="6" min="6" width="27"/>
    <col customWidth="1" max="7" min="7" width="21"/>
  </cols>
  <sheetData>
    <row r="1" spans="1:7">
      <c r="A1" s="1" t="s">
        <v>283</v>
      </c>
      <c r="B1" s="2" t="s">
        <v>1</v>
      </c>
    </row>
    <row r="2" spans="1:7">
      <c r="B2" s="2" t="s">
        <v>284</v>
      </c>
      <c r="C2" s="2" t="s">
        <v>285</v>
      </c>
      <c r="D2" s="2" t="s">
        <v>286</v>
      </c>
      <c r="E2" s="2" t="s">
        <v>287</v>
      </c>
      <c r="F2" s="2" t="s">
        <v>288</v>
      </c>
      <c r="G2" s="2" t="s">
        <v>289</v>
      </c>
    </row>
    <row r="3" spans="1:7">
      <c r="A3" s="3" t="s">
        <v>290</v>
      </c>
    </row>
    <row r="4" spans="1:7">
      <c r="A4" s="4" t="s">
        <v>291</v>
      </c>
      <c r="B4" s="7" t="n">
        <v>0</v>
      </c>
      <c r="C4" s="7" t="n">
        <v>0</v>
      </c>
    </row>
    <row r="5" spans="1:7">
      <c r="A5" s="4" t="s">
        <v>292</v>
      </c>
      <c r="B5" s="6" t="n">
        <v>0</v>
      </c>
      <c r="C5" s="6" t="n">
        <v>0</v>
      </c>
    </row>
    <row r="6" spans="1:7">
      <c r="A6" s="4" t="s">
        <v>293</v>
      </c>
      <c r="B6" s="6" t="n">
        <v>24347815</v>
      </c>
    </row>
    <row r="7" spans="1:7">
      <c r="A7" s="4" t="s">
        <v>294</v>
      </c>
      <c r="B7" s="6" t="n">
        <v>0</v>
      </c>
      <c r="C7" s="6" t="n">
        <v>0</v>
      </c>
    </row>
    <row r="8" spans="1:7">
      <c r="A8" s="4" t="s">
        <v>295</v>
      </c>
      <c r="B8" s="6" t="n">
        <v>0</v>
      </c>
      <c r="C8" s="6" t="n">
        <v>0</v>
      </c>
    </row>
    <row r="9" spans="1:7">
      <c r="A9" s="4" t="s">
        <v>296</v>
      </c>
      <c r="B9" s="6" t="n">
        <v>252222</v>
      </c>
    </row>
    <row r="10" spans="1:7">
      <c r="A10" s="4" t="s">
        <v>297</v>
      </c>
      <c r="B10" s="6" t="n">
        <v>277714</v>
      </c>
      <c r="C10" s="6" t="n">
        <v>407738</v>
      </c>
    </row>
    <row r="11" spans="1:7">
      <c r="A11" s="4" t="s">
        <v>298</v>
      </c>
      <c r="B11" s="6" t="n">
        <v>0</v>
      </c>
      <c r="C11" s="6" t="n">
        <v>0</v>
      </c>
      <c r="D11" s="7" t="n">
        <v>0</v>
      </c>
    </row>
    <row r="12" spans="1:7">
      <c r="A12" s="4" t="s">
        <v>299</v>
      </c>
      <c r="B12" s="6" t="n">
        <v>80983</v>
      </c>
      <c r="C12" s="6" t="n">
        <v>108180</v>
      </c>
      <c r="E12" s="7" t="n">
        <v>421715</v>
      </c>
    </row>
    <row r="13" spans="1:7">
      <c r="A13" s="4" t="s">
        <v>300</v>
      </c>
      <c r="B13" s="6" t="n">
        <v>32619</v>
      </c>
      <c r="C13" s="6" t="n">
        <v>43616</v>
      </c>
    </row>
    <row r="14" spans="1:7">
      <c r="A14" s="4" t="s">
        <v>301</v>
      </c>
      <c r="B14" s="6" t="n">
        <v>48364</v>
      </c>
      <c r="C14" s="6" t="n">
        <v>64564</v>
      </c>
    </row>
    <row r="15" spans="1:7">
      <c r="A15" s="4" t="s">
        <v>43</v>
      </c>
      <c r="B15" s="6" t="n">
        <v>8982000</v>
      </c>
      <c r="C15" s="6" t="n">
        <v>8982000</v>
      </c>
    </row>
    <row r="16" spans="1:7">
      <c r="A16" s="4" t="s">
        <v>302</v>
      </c>
      <c r="B16" s="6" t="n">
        <v>0</v>
      </c>
      <c r="C16" s="6" t="n">
        <v>0</v>
      </c>
      <c r="D16" s="6" t="n">
        <v>0</v>
      </c>
    </row>
    <row r="17" spans="1:7">
      <c r="A17" s="4" t="s">
        <v>303</v>
      </c>
      <c r="G17" s="7" t="n">
        <v>3000000</v>
      </c>
    </row>
    <row r="18" spans="1:7">
      <c r="A18" s="4" t="s">
        <v>304</v>
      </c>
      <c r="F18" s="6" t="n">
        <v>1047707</v>
      </c>
    </row>
    <row r="19" spans="1:7">
      <c r="A19" s="4" t="s">
        <v>305</v>
      </c>
      <c r="D19" s="7" t="n">
        <v>632755</v>
      </c>
      <c r="F19" s="7" t="n">
        <v>891274</v>
      </c>
    </row>
    <row r="20" spans="1:7">
      <c r="A20" s="4" t="s">
        <v>306</v>
      </c>
      <c r="B20" s="7" t="n">
        <v>1524029</v>
      </c>
      <c r="C20" s="7" t="n">
        <v>1524029</v>
      </c>
    </row>
    <row r="21" spans="1:7">
      <c r="A21" s="4" t="s">
        <v>307</v>
      </c>
      <c r="B21" s="6" t="n">
        <v>1</v>
      </c>
    </row>
    <row r="22" spans="1:7">
      <c r="A22" s="4" t="s">
        <v>308</v>
      </c>
      <c r="B22" s="6" t="n">
        <v>1</v>
      </c>
    </row>
    <row r="23" spans="1:7">
      <c r="A23" s="4" t="s">
        <v>309</v>
      </c>
    </row>
    <row r="24" spans="1:7">
      <c r="A24" s="3" t="s">
        <v>290</v>
      </c>
    </row>
    <row r="25" spans="1:7">
      <c r="A25" s="4" t="s">
        <v>299</v>
      </c>
      <c r="E25" s="6" t="n">
        <v>206715</v>
      </c>
    </row>
    <row r="26" spans="1:7">
      <c r="A26" s="4" t="s">
        <v>310</v>
      </c>
    </row>
    <row r="27" spans="1:7">
      <c r="A27" s="3" t="s">
        <v>290</v>
      </c>
    </row>
    <row r="28" spans="1:7">
      <c r="A28" s="4" t="s">
        <v>299</v>
      </c>
      <c r="E28" s="6" t="n">
        <v>215000</v>
      </c>
    </row>
    <row r="29" spans="1:7">
      <c r="A29" s="4" t="s">
        <v>311</v>
      </c>
    </row>
    <row r="30" spans="1:7">
      <c r="A30" s="3" t="s">
        <v>290</v>
      </c>
    </row>
    <row r="31" spans="1:7">
      <c r="A31" s="4" t="s">
        <v>304</v>
      </c>
      <c r="B31" s="6" t="n">
        <v>1222846</v>
      </c>
      <c r="D31" s="6" t="n">
        <v>175139</v>
      </c>
    </row>
    <row r="32" spans="1:7">
      <c r="A32" s="4" t="s">
        <v>306</v>
      </c>
      <c r="B32" s="7" t="n">
        <v>1524029</v>
      </c>
      <c r="D32" s="7" t="n">
        <v>632755</v>
      </c>
    </row>
    <row r="33" spans="1:7">
      <c r="A33" s="4" t="s">
        <v>312</v>
      </c>
    </row>
    <row r="34" spans="1:7">
      <c r="A34" s="3" t="s">
        <v>290</v>
      </c>
    </row>
    <row r="35" spans="1:7">
      <c r="A35" s="4" t="s">
        <v>313</v>
      </c>
      <c r="B35" s="4" t="s">
        <v>314</v>
      </c>
      <c r="C35" s="4" t="s">
        <v>315</v>
      </c>
    </row>
    <row r="36" spans="1:7">
      <c r="A36" s="4" t="s">
        <v>316</v>
      </c>
    </row>
    <row r="37" spans="1:7">
      <c r="A37" s="3" t="s">
        <v>290</v>
      </c>
    </row>
    <row r="38" spans="1:7">
      <c r="A38" s="4" t="s">
        <v>313</v>
      </c>
      <c r="C38" s="4" t="s">
        <v>317</v>
      </c>
    </row>
    <row r="39" spans="1:7">
      <c r="A39" s="4" t="s">
        <v>318</v>
      </c>
    </row>
    <row r="40" spans="1:7">
      <c r="A40" s="3" t="s">
        <v>290</v>
      </c>
    </row>
    <row r="41" spans="1:7">
      <c r="A41" s="4" t="s">
        <v>319</v>
      </c>
      <c r="B41" s="4" t="s">
        <v>320</v>
      </c>
      <c r="C41" s="4" t="s">
        <v>320</v>
      </c>
    </row>
    <row r="42" spans="1:7">
      <c r="A42" s="4" t="s">
        <v>321</v>
      </c>
    </row>
    <row r="43" spans="1:7">
      <c r="A43" s="3" t="s">
        <v>290</v>
      </c>
    </row>
    <row r="44" spans="1:7">
      <c r="A44" s="4" t="s">
        <v>319</v>
      </c>
      <c r="C44" s="4" t="s">
        <v>322</v>
      </c>
    </row>
    <row r="45" spans="1:7">
      <c r="A45" s="4" t="s">
        <v>323</v>
      </c>
    </row>
    <row r="46" spans="1:7">
      <c r="A46" s="3" t="s">
        <v>290</v>
      </c>
    </row>
    <row r="47" spans="1:7">
      <c r="A47" s="4" t="s">
        <v>319</v>
      </c>
      <c r="B47" s="4" t="s">
        <v>324</v>
      </c>
      <c r="C47" s="4" t="s">
        <v>324</v>
      </c>
    </row>
    <row r="48" spans="1:7">
      <c r="A48" s="4" t="s">
        <v>325</v>
      </c>
    </row>
    <row r="49" spans="1:7">
      <c r="A49" s="3" t="s">
        <v>290</v>
      </c>
    </row>
    <row r="50" spans="1:7">
      <c r="A50" s="4" t="s">
        <v>319</v>
      </c>
      <c r="C50" s="4" t="s">
        <v>326</v>
      </c>
    </row>
    <row r="51" spans="1:7">
      <c r="A51" s="4" t="s">
        <v>327</v>
      </c>
    </row>
    <row r="52" spans="1:7">
      <c r="A52" s="3" t="s">
        <v>290</v>
      </c>
    </row>
    <row r="53" spans="1:7">
      <c r="A53" s="4" t="s">
        <v>293</v>
      </c>
      <c r="B53" s="7" t="n">
        <v>24347815</v>
      </c>
      <c r="E53" s="7" t="n">
        <v>9500000</v>
      </c>
    </row>
  </sheetData>
  <mergeCells count="2">
    <mergeCell ref="A1:A2"/>
    <mergeCell ref="B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72</v>
      </c>
    </row>
    <row r="3" spans="1:4">
      <c r="A3" s="4" t="s">
        <v>329</v>
      </c>
    </row>
    <row r="4" spans="1:4">
      <c r="A4" s="3" t="s">
        <v>330</v>
      </c>
    </row>
    <row r="5" spans="1:4">
      <c r="A5" s="4" t="s">
        <v>331</v>
      </c>
      <c r="B5" s="4" t="s">
        <v>332</v>
      </c>
      <c r="C5" s="4" t="s">
        <v>332</v>
      </c>
      <c r="D5" s="4" t="s">
        <v>333</v>
      </c>
    </row>
    <row r="6" spans="1:4">
      <c r="A6" s="4" t="s">
        <v>334</v>
      </c>
    </row>
    <row r="7" spans="1:4">
      <c r="A7" s="3" t="s">
        <v>330</v>
      </c>
    </row>
    <row r="8" spans="1:4">
      <c r="A8" s="4" t="s">
        <v>331</v>
      </c>
      <c r="D8" s="4" t="s">
        <v>33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32</v>
      </c>
    </row>
    <row r="2" spans="1:3">
      <c r="A2" s="3" t="s">
        <v>337</v>
      </c>
    </row>
    <row r="3" spans="1:3">
      <c r="A3" s="4" t="s">
        <v>338</v>
      </c>
      <c r="B3" s="7" t="n">
        <v>49072214</v>
      </c>
      <c r="C3" s="7" t="n">
        <v>42802547</v>
      </c>
    </row>
    <row r="4" spans="1:3">
      <c r="A4" s="4" t="s">
        <v>339</v>
      </c>
      <c r="B4" s="6" t="n">
        <v>43195</v>
      </c>
      <c r="C4" s="6" t="n">
        <v>4883</v>
      </c>
    </row>
    <row r="5" spans="1:3">
      <c r="A5" s="4" t="s">
        <v>340</v>
      </c>
      <c r="B5" s="6" t="n">
        <v>-15562</v>
      </c>
      <c r="C5" s="6" t="n">
        <v>-15880</v>
      </c>
    </row>
    <row r="6" spans="1:3">
      <c r="A6" s="4" t="s">
        <v>341</v>
      </c>
      <c r="B6" s="6" t="n">
        <v>49099847</v>
      </c>
      <c r="C6" s="6" t="n">
        <v>42791550</v>
      </c>
    </row>
    <row r="7" spans="1:3">
      <c r="A7" s="4" t="s">
        <v>342</v>
      </c>
    </row>
    <row r="8" spans="1:3">
      <c r="A8" s="3" t="s">
        <v>337</v>
      </c>
    </row>
    <row r="9" spans="1:3">
      <c r="A9" s="4" t="s">
        <v>338</v>
      </c>
      <c r="B9" s="6" t="n">
        <v>49072214</v>
      </c>
      <c r="C9" s="6" t="n">
        <v>42011286</v>
      </c>
    </row>
    <row r="10" spans="1:3">
      <c r="A10" s="4" t="s">
        <v>339</v>
      </c>
      <c r="B10" s="6" t="n">
        <v>43195</v>
      </c>
      <c r="C10" s="6" t="n">
        <v>4883</v>
      </c>
    </row>
    <row r="11" spans="1:3">
      <c r="A11" s="4" t="s">
        <v>340</v>
      </c>
      <c r="B11" s="6" t="n">
        <v>-15562</v>
      </c>
      <c r="C11" s="6" t="n">
        <v>-13387</v>
      </c>
    </row>
    <row r="12" spans="1:3">
      <c r="A12" s="4" t="s">
        <v>341</v>
      </c>
      <c r="B12" s="7" t="n">
        <v>49099847</v>
      </c>
      <c r="C12" s="6" t="n">
        <v>42002782</v>
      </c>
    </row>
    <row r="13" spans="1:3">
      <c r="A13" s="4" t="s">
        <v>343</v>
      </c>
    </row>
    <row r="14" spans="1:3">
      <c r="A14" s="3" t="s">
        <v>337</v>
      </c>
    </row>
    <row r="15" spans="1:3">
      <c r="A15" s="4" t="s">
        <v>338</v>
      </c>
      <c r="C15" s="6" t="n">
        <v>791261</v>
      </c>
    </row>
    <row r="16" spans="1:3">
      <c r="A16" s="4" t="s">
        <v>340</v>
      </c>
      <c r="C16" s="6" t="n">
        <v>-2493</v>
      </c>
    </row>
    <row r="17" spans="1:3">
      <c r="A17" s="4" t="s">
        <v>341</v>
      </c>
      <c r="C17" s="7" t="n">
        <v>7887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7" t="n">
        <v>80516167</v>
      </c>
      <c r="C3" s="7" t="n">
        <v>48301444</v>
      </c>
    </row>
    <row r="4" spans="1:3">
      <c r="A4" s="4" t="s">
        <v>347</v>
      </c>
    </row>
    <row r="5" spans="1:3">
      <c r="A5" s="3" t="s">
        <v>345</v>
      </c>
    </row>
    <row r="6" spans="1:3">
      <c r="A6" s="4" t="s">
        <v>348</v>
      </c>
      <c r="B6" s="6" t="n">
        <v>13567573</v>
      </c>
      <c r="C6" s="6" t="n">
        <v>4419894</v>
      </c>
    </row>
    <row r="7" spans="1:3">
      <c r="A7" s="4" t="s">
        <v>349</v>
      </c>
      <c r="B7" s="6" t="n">
        <v>9999090</v>
      </c>
    </row>
    <row r="8" spans="1:3">
      <c r="A8" s="4" t="s">
        <v>350</v>
      </c>
      <c r="B8" s="6" t="n">
        <v>7849657</v>
      </c>
      <c r="C8" s="6" t="n">
        <v>1090000</v>
      </c>
    </row>
    <row r="9" spans="1:3">
      <c r="A9" s="4" t="s">
        <v>351</v>
      </c>
    </row>
    <row r="10" spans="1:3">
      <c r="A10" s="3" t="s">
        <v>345</v>
      </c>
    </row>
    <row r="11" spans="1:3">
      <c r="A11" s="4" t="s">
        <v>349</v>
      </c>
      <c r="C11" s="6" t="n">
        <v>42791550</v>
      </c>
    </row>
    <row r="12" spans="1:3">
      <c r="A12" s="4" t="s">
        <v>352</v>
      </c>
    </row>
    <row r="13" spans="1:3">
      <c r="A13" s="3" t="s">
        <v>345</v>
      </c>
    </row>
    <row r="14" spans="1:3">
      <c r="A14" s="4" t="s">
        <v>346</v>
      </c>
      <c r="B14" s="6" t="n">
        <v>18212490</v>
      </c>
      <c r="C14" s="6" t="n">
        <v>44511694</v>
      </c>
    </row>
    <row r="15" spans="1:3">
      <c r="A15" s="4" t="s">
        <v>353</v>
      </c>
    </row>
    <row r="16" spans="1:3">
      <c r="A16" s="3" t="s">
        <v>345</v>
      </c>
    </row>
    <row r="17" spans="1:3">
      <c r="A17" s="4" t="s">
        <v>348</v>
      </c>
      <c r="B17" s="6" t="n">
        <v>13567573</v>
      </c>
      <c r="C17" s="6" t="n">
        <v>4419894</v>
      </c>
    </row>
    <row r="18" spans="1:3">
      <c r="A18" s="4" t="s">
        <v>349</v>
      </c>
      <c r="B18" s="6" t="n">
        <v>2000920</v>
      </c>
    </row>
    <row r="19" spans="1:3">
      <c r="A19" s="4" t="s">
        <v>354</v>
      </c>
    </row>
    <row r="20" spans="1:3">
      <c r="A20" s="3" t="s">
        <v>345</v>
      </c>
    </row>
    <row r="21" spans="1:3">
      <c r="A21" s="4" t="s">
        <v>349</v>
      </c>
      <c r="C21" s="6" t="n">
        <v>40091800</v>
      </c>
    </row>
    <row r="22" spans="1:3">
      <c r="A22" s="4" t="s">
        <v>355</v>
      </c>
    </row>
    <row r="23" spans="1:3">
      <c r="A23" s="3" t="s">
        <v>345</v>
      </c>
    </row>
    <row r="24" spans="1:3">
      <c r="A24" s="4" t="s">
        <v>346</v>
      </c>
      <c r="B24" s="6" t="n">
        <v>62303677</v>
      </c>
      <c r="C24" s="6" t="n">
        <v>3789750</v>
      </c>
    </row>
    <row r="25" spans="1:3">
      <c r="A25" s="4" t="s">
        <v>356</v>
      </c>
    </row>
    <row r="26" spans="1:3">
      <c r="A26" s="3" t="s">
        <v>345</v>
      </c>
    </row>
    <row r="27" spans="1:3">
      <c r="A27" s="4" t="s">
        <v>349</v>
      </c>
      <c r="B27" s="6" t="n">
        <v>7998170</v>
      </c>
    </row>
    <row r="28" spans="1:3">
      <c r="A28" s="4" t="s">
        <v>350</v>
      </c>
      <c r="B28" s="6" t="n">
        <v>7849657</v>
      </c>
      <c r="C28" s="6" t="n">
        <v>1090000</v>
      </c>
    </row>
    <row r="29" spans="1:3">
      <c r="A29" s="4" t="s">
        <v>357</v>
      </c>
    </row>
    <row r="30" spans="1:3">
      <c r="A30" s="3" t="s">
        <v>345</v>
      </c>
    </row>
    <row r="31" spans="1:3">
      <c r="A31" s="4" t="s">
        <v>349</v>
      </c>
      <c r="C31" s="7" t="n">
        <v>2699750</v>
      </c>
    </row>
    <row r="32" spans="1:3">
      <c r="A32" s="4" t="s">
        <v>312</v>
      </c>
    </row>
    <row r="33" spans="1:3">
      <c r="A33" s="3" t="s">
        <v>345</v>
      </c>
    </row>
    <row r="34" spans="1:3">
      <c r="A34" s="4" t="s">
        <v>349</v>
      </c>
      <c r="B34" s="6" t="n">
        <v>49099847</v>
      </c>
    </row>
    <row r="35" spans="1:3">
      <c r="A35" s="4" t="s">
        <v>358</v>
      </c>
    </row>
    <row r="36" spans="1:3">
      <c r="A36" s="3" t="s">
        <v>345</v>
      </c>
    </row>
    <row r="37" spans="1:3">
      <c r="A37" s="4" t="s">
        <v>349</v>
      </c>
      <c r="B37" s="6" t="n">
        <v>2643997</v>
      </c>
    </row>
    <row r="38" spans="1:3">
      <c r="A38" s="4" t="s">
        <v>359</v>
      </c>
    </row>
    <row r="39" spans="1:3">
      <c r="A39" s="3" t="s">
        <v>345</v>
      </c>
    </row>
    <row r="40" spans="1:3">
      <c r="A40" s="4" t="s">
        <v>349</v>
      </c>
      <c r="B40" s="7" t="n">
        <v>464558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3"/>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6</v>
      </c>
      <c r="B8" s="4" t="s">
        <v>367</v>
      </c>
    </row>
    <row r="9" spans="1:2">
      <c r="A9" s="4" t="s">
        <v>368</v>
      </c>
    </row>
    <row r="10" spans="1:2">
      <c r="A10" s="3" t="s">
        <v>362</v>
      </c>
    </row>
    <row r="11" spans="1:2">
      <c r="A11" s="4" t="s">
        <v>366</v>
      </c>
      <c r="B11" s="4" t="s">
        <v>369</v>
      </c>
    </row>
    <row r="12" spans="1:2">
      <c r="A12" s="4" t="s">
        <v>370</v>
      </c>
    </row>
    <row r="13" spans="1:2">
      <c r="A13" s="3" t="s">
        <v>362</v>
      </c>
    </row>
    <row r="14" spans="1:2">
      <c r="A14" s="4" t="s">
        <v>366</v>
      </c>
      <c r="B1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2</v>
      </c>
    </row>
    <row r="3" spans="1:4">
      <c r="A3" s="3" t="s">
        <v>345</v>
      </c>
    </row>
    <row r="4" spans="1:4">
      <c r="A4" s="4" t="s">
        <v>372</v>
      </c>
      <c r="B4" s="6" t="n">
        <v>13290844</v>
      </c>
      <c r="C4" s="6" t="n">
        <v>12693136</v>
      </c>
      <c r="D4" s="6" t="n">
        <v>11451322</v>
      </c>
    </row>
    <row r="5" spans="1:4">
      <c r="A5" s="4" t="s">
        <v>373</v>
      </c>
    </row>
    <row r="6" spans="1:4">
      <c r="A6" s="3" t="s">
        <v>345</v>
      </c>
    </row>
    <row r="7" spans="1:4">
      <c r="A7" s="4" t="s">
        <v>372</v>
      </c>
      <c r="B7" s="6" t="n">
        <v>13290844</v>
      </c>
      <c r="C7" s="6" t="n">
        <v>11319619</v>
      </c>
      <c r="D7" s="6" t="n">
        <v>10077805</v>
      </c>
    </row>
    <row r="8" spans="1:4">
      <c r="A8" s="4" t="s">
        <v>374</v>
      </c>
    </row>
    <row r="9" spans="1:4">
      <c r="A9" s="3" t="s">
        <v>345</v>
      </c>
    </row>
    <row r="10" spans="1:4">
      <c r="A10" s="4" t="s">
        <v>372</v>
      </c>
      <c r="C10" s="6" t="n">
        <v>1373517</v>
      </c>
      <c r="D10" s="6" t="n">
        <v>137351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80"/>
    <col customWidth="1" max="12" min="12" width="14"/>
    <col customWidth="1" max="13" min="13" width="14"/>
    <col customWidth="1" max="14" min="14" width="14"/>
    <col customWidth="1" max="15" min="15" width="14"/>
  </cols>
  <sheetData>
    <row r="1" spans="1:15">
      <c r="A1" s="1" t="s">
        <v>375</v>
      </c>
      <c r="B1" s="2" t="s">
        <v>376</v>
      </c>
      <c r="I1" s="2" t="s">
        <v>377</v>
      </c>
      <c r="K1" s="2" t="s">
        <v>1</v>
      </c>
    </row>
    <row r="2" spans="1:15">
      <c r="B2" s="2" t="s">
        <v>378</v>
      </c>
      <c r="C2" s="2" t="s">
        <v>2</v>
      </c>
      <c r="D2" s="2" t="s">
        <v>379</v>
      </c>
      <c r="E2" s="2" t="s">
        <v>380</v>
      </c>
      <c r="F2" s="2" t="s">
        <v>381</v>
      </c>
      <c r="G2" s="2" t="s">
        <v>382</v>
      </c>
      <c r="H2" s="2" t="s">
        <v>383</v>
      </c>
      <c r="I2" s="2" t="s">
        <v>384</v>
      </c>
      <c r="J2" s="2" t="s">
        <v>2</v>
      </c>
      <c r="K2" s="2" t="s">
        <v>2</v>
      </c>
      <c r="L2" s="2" t="s">
        <v>32</v>
      </c>
      <c r="M2" s="2" t="s">
        <v>72</v>
      </c>
      <c r="N2" s="2" t="s">
        <v>385</v>
      </c>
      <c r="O2" s="2" t="s">
        <v>386</v>
      </c>
    </row>
    <row r="3" spans="1:15">
      <c r="A3" s="3" t="s">
        <v>387</v>
      </c>
    </row>
    <row r="4" spans="1:15">
      <c r="A4" s="4" t="s">
        <v>388</v>
      </c>
      <c r="F4" s="4" t="s">
        <v>389</v>
      </c>
    </row>
    <row r="5" spans="1:15">
      <c r="A5" s="4" t="s">
        <v>74</v>
      </c>
      <c r="L5" s="7" t="n">
        <v>3000000</v>
      </c>
      <c r="M5" s="7" t="n">
        <v>10000000</v>
      </c>
    </row>
    <row r="6" spans="1:15">
      <c r="A6" s="4" t="s">
        <v>390</v>
      </c>
      <c r="L6" s="4" t="s">
        <v>391</v>
      </c>
      <c r="M6" s="4" t="s">
        <v>391</v>
      </c>
    </row>
    <row r="7" spans="1:15">
      <c r="A7" s="4" t="s">
        <v>392</v>
      </c>
      <c r="K7" s="7" t="n">
        <v>8030942</v>
      </c>
      <c r="L7" s="7" t="n">
        <v>6757023</v>
      </c>
      <c r="M7" s="7" t="n">
        <v>3942136</v>
      </c>
    </row>
    <row r="8" spans="1:15">
      <c r="A8" s="4" t="s">
        <v>393</v>
      </c>
      <c r="K8" s="6" t="n">
        <v>405756</v>
      </c>
      <c r="L8" s="6" t="n">
        <v>339578</v>
      </c>
      <c r="M8" s="6" t="n">
        <v>197796</v>
      </c>
    </row>
    <row r="9" spans="1:15">
      <c r="A9" s="4" t="s">
        <v>394</v>
      </c>
      <c r="C9" s="7" t="n">
        <v>2106031</v>
      </c>
      <c r="J9" s="7" t="n">
        <v>2106031</v>
      </c>
      <c r="K9" s="6" t="n">
        <v>2106031</v>
      </c>
      <c r="L9" s="6" t="n">
        <v>1960995</v>
      </c>
    </row>
    <row r="10" spans="1:15">
      <c r="A10" s="4" t="s">
        <v>395</v>
      </c>
      <c r="C10" s="6" t="n">
        <v>1000000</v>
      </c>
      <c r="J10" s="6" t="n">
        <v>1000000</v>
      </c>
      <c r="K10" s="7" t="n">
        <v>1000000</v>
      </c>
    </row>
    <row r="11" spans="1:15">
      <c r="A11" s="4" t="s">
        <v>396</v>
      </c>
      <c r="K11" s="4" t="s">
        <v>397</v>
      </c>
    </row>
    <row r="12" spans="1:15">
      <c r="A12" s="4" t="s">
        <v>293</v>
      </c>
      <c r="K12" s="7" t="n">
        <v>24347815</v>
      </c>
    </row>
    <row r="13" spans="1:15">
      <c r="A13" s="4" t="s">
        <v>398</v>
      </c>
    </row>
    <row r="14" spans="1:15">
      <c r="A14" s="3" t="s">
        <v>387</v>
      </c>
    </row>
    <row r="15" spans="1:15">
      <c r="A15" s="4" t="s">
        <v>399</v>
      </c>
      <c r="I15" s="7" t="n">
        <v>7500000</v>
      </c>
    </row>
    <row r="16" spans="1:15">
      <c r="A16" s="4" t="s">
        <v>327</v>
      </c>
    </row>
    <row r="17" spans="1:15">
      <c r="A17" s="3" t="s">
        <v>387</v>
      </c>
    </row>
    <row r="18" spans="1:15">
      <c r="A18" s="4" t="s">
        <v>400</v>
      </c>
      <c r="K18" s="4" t="s">
        <v>401</v>
      </c>
    </row>
    <row r="19" spans="1:15">
      <c r="A19" s="4" t="s">
        <v>293</v>
      </c>
      <c r="K19" s="7" t="n">
        <v>24347815</v>
      </c>
      <c r="N19" s="7" t="n">
        <v>9500000</v>
      </c>
    </row>
    <row r="20" spans="1:15">
      <c r="A20" s="4" t="s">
        <v>402</v>
      </c>
      <c r="K20" s="4" t="s">
        <v>403</v>
      </c>
    </row>
    <row r="21" spans="1:15">
      <c r="A21" s="4" t="s">
        <v>404</v>
      </c>
    </row>
    <row r="22" spans="1:15">
      <c r="A22" s="3" t="s">
        <v>387</v>
      </c>
    </row>
    <row r="23" spans="1:15">
      <c r="A23" s="4" t="s">
        <v>405</v>
      </c>
      <c r="C23" s="7" t="n">
        <v>379632</v>
      </c>
      <c r="J23" s="7" t="n">
        <v>379632</v>
      </c>
      <c r="K23" s="7" t="n">
        <v>379632</v>
      </c>
    </row>
    <row r="24" spans="1:15">
      <c r="A24" s="4" t="s">
        <v>406</v>
      </c>
      <c r="D24" s="7" t="n">
        <v>1000000</v>
      </c>
      <c r="K24" s="7" t="n">
        <v>9000000</v>
      </c>
    </row>
    <row r="25" spans="1:15">
      <c r="A25" s="4" t="s">
        <v>407</v>
      </c>
      <c r="D25" s="6" t="n">
        <v>6000000</v>
      </c>
    </row>
    <row r="26" spans="1:15">
      <c r="A26" s="4" t="s">
        <v>395</v>
      </c>
      <c r="D26" s="7" t="n">
        <v>2000000</v>
      </c>
    </row>
    <row r="27" spans="1:15">
      <c r="A27" s="4" t="s">
        <v>408</v>
      </c>
      <c r="C27" s="6" t="n">
        <v>17120131</v>
      </c>
      <c r="G27" s="6" t="n">
        <v>17120131</v>
      </c>
    </row>
    <row r="28" spans="1:15">
      <c r="A28" s="4" t="s">
        <v>409</v>
      </c>
      <c r="C28" s="4" t="s">
        <v>410</v>
      </c>
      <c r="J28" s="4" t="s">
        <v>410</v>
      </c>
      <c r="K28" s="4" t="s">
        <v>410</v>
      </c>
    </row>
    <row r="29" spans="1:15">
      <c r="A29" s="4" t="s">
        <v>411</v>
      </c>
      <c r="C29" s="4" t="s">
        <v>410</v>
      </c>
      <c r="J29" s="4" t="s">
        <v>410</v>
      </c>
      <c r="K29" s="4" t="s">
        <v>410</v>
      </c>
    </row>
    <row r="30" spans="1:15">
      <c r="A30" s="4" t="s">
        <v>400</v>
      </c>
      <c r="G30" s="4" t="s">
        <v>401</v>
      </c>
    </row>
    <row r="31" spans="1:15">
      <c r="A31" s="4" t="s">
        <v>412</v>
      </c>
      <c r="C31" s="7" t="n">
        <v>23968183</v>
      </c>
    </row>
    <row r="32" spans="1:15">
      <c r="A32" s="4" t="s">
        <v>413</v>
      </c>
      <c r="O32" s="8" t="n">
        <v>1.4</v>
      </c>
    </row>
    <row r="33" spans="1:15">
      <c r="A33" s="4" t="s">
        <v>293</v>
      </c>
      <c r="K33" s="7" t="n">
        <v>24347815</v>
      </c>
    </row>
    <row r="34" spans="1:15">
      <c r="A34" s="4" t="s">
        <v>414</v>
      </c>
    </row>
    <row r="35" spans="1:15">
      <c r="A35" s="3" t="s">
        <v>387</v>
      </c>
    </row>
    <row r="36" spans="1:15">
      <c r="A36" s="4" t="s">
        <v>388</v>
      </c>
      <c r="K36" s="4" t="s">
        <v>415</v>
      </c>
    </row>
    <row r="37" spans="1:15">
      <c r="A37" s="4" t="s">
        <v>416</v>
      </c>
      <c r="C37" s="4" t="s">
        <v>415</v>
      </c>
      <c r="J37" s="4" t="s">
        <v>415</v>
      </c>
      <c r="K37" s="4" t="s">
        <v>415</v>
      </c>
    </row>
    <row r="38" spans="1:15">
      <c r="A38" s="4" t="s">
        <v>417</v>
      </c>
      <c r="C38" s="4" t="s">
        <v>410</v>
      </c>
      <c r="J38" s="4" t="s">
        <v>410</v>
      </c>
      <c r="K38" s="4" t="s">
        <v>410</v>
      </c>
    </row>
    <row r="39" spans="1:15">
      <c r="A39" s="4" t="s">
        <v>418</v>
      </c>
      <c r="C39" s="4" t="s">
        <v>410</v>
      </c>
      <c r="J39" s="4" t="s">
        <v>410</v>
      </c>
      <c r="K39" s="4" t="s">
        <v>410</v>
      </c>
    </row>
    <row r="40" spans="1:15">
      <c r="A40" s="4" t="s">
        <v>419</v>
      </c>
    </row>
    <row r="41" spans="1:15">
      <c r="A41" s="3" t="s">
        <v>387</v>
      </c>
    </row>
    <row r="42" spans="1:15">
      <c r="A42" s="4" t="s">
        <v>416</v>
      </c>
      <c r="C42" s="4" t="s">
        <v>391</v>
      </c>
      <c r="J42" s="4" t="s">
        <v>391</v>
      </c>
      <c r="K42" s="4" t="s">
        <v>391</v>
      </c>
    </row>
    <row r="43" spans="1:15">
      <c r="A43" s="4" t="s">
        <v>418</v>
      </c>
      <c r="C43" s="4" t="s">
        <v>420</v>
      </c>
      <c r="J43" s="4" t="s">
        <v>420</v>
      </c>
      <c r="K43" s="4" t="s">
        <v>420</v>
      </c>
    </row>
    <row r="44" spans="1:15">
      <c r="A44" s="4" t="s">
        <v>421</v>
      </c>
    </row>
    <row r="45" spans="1:15">
      <c r="A45" s="3" t="s">
        <v>387</v>
      </c>
    </row>
    <row r="46" spans="1:15">
      <c r="A46" s="4" t="s">
        <v>422</v>
      </c>
      <c r="C46" s="4" t="s">
        <v>423</v>
      </c>
      <c r="J46" s="4" t="s">
        <v>423</v>
      </c>
      <c r="K46" s="4" t="s">
        <v>423</v>
      </c>
    </row>
    <row r="47" spans="1:15">
      <c r="A47" s="4" t="s">
        <v>424</v>
      </c>
    </row>
    <row r="48" spans="1:15">
      <c r="A48" s="3" t="s">
        <v>387</v>
      </c>
    </row>
    <row r="49" spans="1:15">
      <c r="A49" s="4" t="s">
        <v>422</v>
      </c>
      <c r="C49" s="4" t="s">
        <v>425</v>
      </c>
      <c r="J49" s="4" t="s">
        <v>425</v>
      </c>
      <c r="K49" s="4" t="s">
        <v>425</v>
      </c>
    </row>
    <row r="50" spans="1:15">
      <c r="A50" s="4" t="s">
        <v>426</v>
      </c>
    </row>
    <row r="51" spans="1:15">
      <c r="A51" s="3" t="s">
        <v>387</v>
      </c>
    </row>
    <row r="52" spans="1:15">
      <c r="A52" s="4" t="s">
        <v>427</v>
      </c>
      <c r="G52" s="7" t="n">
        <v>3000000</v>
      </c>
    </row>
    <row r="53" spans="1:15">
      <c r="A53" s="4" t="s">
        <v>428</v>
      </c>
      <c r="G53" s="6" t="n">
        <v>3000000</v>
      </c>
    </row>
    <row r="54" spans="1:15">
      <c r="A54" s="4" t="s">
        <v>429</v>
      </c>
      <c r="G54" s="6" t="n">
        <v>4000000</v>
      </c>
    </row>
    <row r="55" spans="1:15">
      <c r="A55" s="4" t="s">
        <v>430</v>
      </c>
    </row>
    <row r="56" spans="1:15">
      <c r="A56" s="3" t="s">
        <v>387</v>
      </c>
    </row>
    <row r="57" spans="1:15">
      <c r="A57" s="4" t="s">
        <v>431</v>
      </c>
      <c r="G57" s="6" t="n">
        <v>52500000</v>
      </c>
    </row>
    <row r="58" spans="1:15">
      <c r="A58" s="4" t="s">
        <v>432</v>
      </c>
    </row>
    <row r="59" spans="1:15">
      <c r="A59" s="3" t="s">
        <v>387</v>
      </c>
    </row>
    <row r="60" spans="1:15">
      <c r="A60" s="4" t="s">
        <v>427</v>
      </c>
      <c r="G60" s="6" t="n">
        <v>3000000</v>
      </c>
    </row>
    <row r="61" spans="1:15">
      <c r="A61" s="4" t="s">
        <v>428</v>
      </c>
      <c r="G61" s="6" t="n">
        <v>3000000</v>
      </c>
    </row>
    <row r="62" spans="1:15">
      <c r="A62" s="4" t="s">
        <v>429</v>
      </c>
      <c r="G62" s="6" t="n">
        <v>4000000</v>
      </c>
    </row>
    <row r="63" spans="1:15">
      <c r="A63" s="4" t="s">
        <v>433</v>
      </c>
    </row>
    <row r="64" spans="1:15">
      <c r="A64" s="3" t="s">
        <v>387</v>
      </c>
    </row>
    <row r="65" spans="1:15">
      <c r="A65" s="4" t="s">
        <v>431</v>
      </c>
      <c r="G65" s="6" t="n">
        <v>52500000</v>
      </c>
    </row>
    <row r="66" spans="1:15">
      <c r="A66" s="4" t="s">
        <v>434</v>
      </c>
    </row>
    <row r="67" spans="1:15">
      <c r="A67" s="3" t="s">
        <v>387</v>
      </c>
    </row>
    <row r="68" spans="1:15">
      <c r="A68" s="4" t="s">
        <v>427</v>
      </c>
      <c r="G68" s="6" t="n">
        <v>3000000</v>
      </c>
    </row>
    <row r="69" spans="1:15">
      <c r="A69" s="4" t="s">
        <v>428</v>
      </c>
      <c r="G69" s="6" t="n">
        <v>2500000</v>
      </c>
    </row>
    <row r="70" spans="1:15">
      <c r="A70" s="4" t="s">
        <v>435</v>
      </c>
      <c r="E70" s="7" t="n">
        <v>2000000</v>
      </c>
    </row>
    <row r="71" spans="1:15">
      <c r="A71" s="4" t="s">
        <v>436</v>
      </c>
    </row>
    <row r="72" spans="1:15">
      <c r="A72" s="3" t="s">
        <v>387</v>
      </c>
    </row>
    <row r="73" spans="1:15">
      <c r="A73" s="4" t="s">
        <v>431</v>
      </c>
      <c r="G73" s="6" t="n">
        <v>50000000</v>
      </c>
    </row>
    <row r="74" spans="1:15">
      <c r="A74" s="4" t="s">
        <v>437</v>
      </c>
    </row>
    <row r="75" spans="1:15">
      <c r="A75" s="3" t="s">
        <v>387</v>
      </c>
    </row>
    <row r="76" spans="1:15">
      <c r="A76" s="4" t="s">
        <v>427</v>
      </c>
      <c r="G76" s="6" t="n">
        <v>3000000</v>
      </c>
    </row>
    <row r="77" spans="1:15">
      <c r="A77" s="4" t="s">
        <v>428</v>
      </c>
      <c r="G77" s="6" t="n">
        <v>2500000</v>
      </c>
    </row>
    <row r="78" spans="1:15">
      <c r="A78" s="4" t="s">
        <v>438</v>
      </c>
    </row>
    <row r="79" spans="1:15">
      <c r="A79" s="3" t="s">
        <v>387</v>
      </c>
    </row>
    <row r="80" spans="1:15">
      <c r="A80" s="4" t="s">
        <v>431</v>
      </c>
      <c r="G80" s="6" t="n">
        <v>50000000</v>
      </c>
    </row>
    <row r="81" spans="1:15">
      <c r="A81" s="4" t="s">
        <v>439</v>
      </c>
    </row>
    <row r="82" spans="1:15">
      <c r="A82" s="3" t="s">
        <v>387</v>
      </c>
    </row>
    <row r="83" spans="1:15">
      <c r="A83" s="4" t="s">
        <v>440</v>
      </c>
      <c r="G83" s="6" t="n">
        <v>53000000</v>
      </c>
    </row>
    <row r="84" spans="1:15">
      <c r="A84" s="4" t="s">
        <v>441</v>
      </c>
    </row>
    <row r="85" spans="1:15">
      <c r="A85" s="3" t="s">
        <v>387</v>
      </c>
    </row>
    <row r="86" spans="1:15">
      <c r="A86" s="4" t="s">
        <v>431</v>
      </c>
      <c r="G86" s="7" t="n">
        <v>140500000</v>
      </c>
    </row>
    <row r="87" spans="1:15">
      <c r="A87" s="4" t="s">
        <v>442</v>
      </c>
    </row>
    <row r="88" spans="1:15">
      <c r="A88" s="3" t="s">
        <v>387</v>
      </c>
    </row>
    <row r="89" spans="1:15">
      <c r="A89" s="4" t="s">
        <v>443</v>
      </c>
      <c r="H89" s="7" t="n">
        <v>1650000</v>
      </c>
      <c r="M89" s="6" t="n">
        <v>650000</v>
      </c>
    </row>
    <row r="90" spans="1:15">
      <c r="A90" s="4" t="s">
        <v>444</v>
      </c>
      <c r="K90" s="7" t="n">
        <v>1650000</v>
      </c>
    </row>
    <row r="91" spans="1:15">
      <c r="A91" s="4" t="s">
        <v>445</v>
      </c>
    </row>
    <row r="92" spans="1:15">
      <c r="A92" s="3" t="s">
        <v>387</v>
      </c>
    </row>
    <row r="93" spans="1:15">
      <c r="A93" s="4" t="s">
        <v>446</v>
      </c>
      <c r="H93" s="7" t="n">
        <v>4000000</v>
      </c>
    </row>
    <row r="94" spans="1:15">
      <c r="A94" s="4" t="s">
        <v>329</v>
      </c>
    </row>
    <row r="95" spans="1:15">
      <c r="A95" s="3" t="s">
        <v>387</v>
      </c>
    </row>
    <row r="96" spans="1:15">
      <c r="A96" s="4" t="s">
        <v>447</v>
      </c>
      <c r="C96" s="7" t="n">
        <v>59000000</v>
      </c>
      <c r="J96" s="7" t="n">
        <v>59000000</v>
      </c>
      <c r="K96" s="7" t="n">
        <v>59000000</v>
      </c>
    </row>
    <row r="97" spans="1:15">
      <c r="A97" s="4" t="s">
        <v>448</v>
      </c>
      <c r="J97" s="4" t="s">
        <v>449</v>
      </c>
      <c r="K97" s="4" t="s">
        <v>449</v>
      </c>
    </row>
    <row r="98" spans="1:15">
      <c r="A98" s="4" t="s">
        <v>74</v>
      </c>
      <c r="K98" s="7" t="n">
        <v>0</v>
      </c>
      <c r="L98" s="6" t="n">
        <v>3000000</v>
      </c>
      <c r="M98" s="6" t="n">
        <v>10000000</v>
      </c>
    </row>
    <row r="99" spans="1:15">
      <c r="A99" s="4" t="s">
        <v>450</v>
      </c>
      <c r="K99" s="6" t="n">
        <v>4389000</v>
      </c>
    </row>
    <row r="100" spans="1:15">
      <c r="A100" s="4" t="s">
        <v>406</v>
      </c>
      <c r="L100" s="6" t="n">
        <v>150000</v>
      </c>
      <c r="M100" s="6" t="n">
        <v>500000</v>
      </c>
    </row>
    <row r="101" spans="1:15">
      <c r="A101" s="4" t="s">
        <v>392</v>
      </c>
      <c r="K101" s="6" t="n">
        <v>8030942</v>
      </c>
      <c r="L101" s="6" t="n">
        <v>6757023</v>
      </c>
      <c r="M101" s="6" t="n">
        <v>3942136</v>
      </c>
    </row>
    <row r="102" spans="1:15">
      <c r="A102" s="4" t="s">
        <v>393</v>
      </c>
      <c r="K102" s="7" t="n">
        <v>405756</v>
      </c>
      <c r="L102" s="7" t="n">
        <v>339578</v>
      </c>
      <c r="M102" s="7" t="n">
        <v>197796</v>
      </c>
    </row>
    <row r="103" spans="1:15">
      <c r="A103" s="4" t="s">
        <v>451</v>
      </c>
      <c r="K103" s="4" t="s">
        <v>391</v>
      </c>
      <c r="L103" s="4" t="s">
        <v>391</v>
      </c>
      <c r="M103" s="4" t="s">
        <v>391</v>
      </c>
    </row>
    <row r="104" spans="1:15">
      <c r="A104" s="4" t="s">
        <v>394</v>
      </c>
      <c r="C104" s="6" t="n">
        <v>2104000</v>
      </c>
      <c r="J104" s="7" t="n">
        <v>2104000</v>
      </c>
      <c r="K104" s="7" t="n">
        <v>2104000</v>
      </c>
      <c r="L104" s="7" t="n">
        <v>1958000</v>
      </c>
    </row>
    <row r="105" spans="1:15">
      <c r="A105" s="4" t="s">
        <v>452</v>
      </c>
    </row>
    <row r="106" spans="1:15">
      <c r="A106" s="3" t="s">
        <v>387</v>
      </c>
    </row>
    <row r="107" spans="1:15">
      <c r="A107" s="4" t="s">
        <v>453</v>
      </c>
      <c r="B107" s="4" t="s">
        <v>391</v>
      </c>
    </row>
    <row r="108" spans="1:15">
      <c r="A108" s="4" t="s">
        <v>454</v>
      </c>
    </row>
    <row r="109" spans="1:15">
      <c r="A109" s="3" t="s">
        <v>387</v>
      </c>
    </row>
    <row r="110" spans="1:15">
      <c r="A110" s="4" t="s">
        <v>455</v>
      </c>
      <c r="K110" s="4" t="s">
        <v>449</v>
      </c>
    </row>
    <row r="111" spans="1:15">
      <c r="A111" s="4" t="s">
        <v>456</v>
      </c>
    </row>
    <row r="112" spans="1:15">
      <c r="A112" s="3" t="s">
        <v>387</v>
      </c>
    </row>
    <row r="113" spans="1:15">
      <c r="A113" s="4" t="s">
        <v>405</v>
      </c>
      <c r="C113" s="7" t="n">
        <v>115000000</v>
      </c>
      <c r="J113" s="7" t="n">
        <v>115000000</v>
      </c>
      <c r="K113" s="7" t="n">
        <v>115000000</v>
      </c>
    </row>
    <row r="114" spans="1:15">
      <c r="A114" s="4" t="s">
        <v>388</v>
      </c>
      <c r="K114" s="4" t="s">
        <v>457</v>
      </c>
    </row>
    <row r="115" spans="1:15">
      <c r="A115" s="4" t="s">
        <v>416</v>
      </c>
      <c r="C115" s="4" t="s">
        <v>458</v>
      </c>
      <c r="J115" s="4" t="s">
        <v>458</v>
      </c>
      <c r="K115" s="4" t="s">
        <v>458</v>
      </c>
    </row>
    <row r="116" spans="1:15">
      <c r="A116" s="4" t="s">
        <v>459</v>
      </c>
    </row>
    <row r="117" spans="1:15">
      <c r="A117" s="3" t="s">
        <v>387</v>
      </c>
    </row>
    <row r="118" spans="1:15">
      <c r="A118" s="4" t="s">
        <v>388</v>
      </c>
      <c r="K118" s="4" t="s">
        <v>391</v>
      </c>
    </row>
    <row r="119" spans="1:15">
      <c r="A119" s="4" t="s">
        <v>416</v>
      </c>
      <c r="C119" s="4" t="s">
        <v>389</v>
      </c>
      <c r="J119" s="4" t="s">
        <v>389</v>
      </c>
      <c r="K119" s="4" t="s">
        <v>389</v>
      </c>
    </row>
    <row r="120" spans="1:15">
      <c r="A120" s="4" t="s">
        <v>460</v>
      </c>
    </row>
    <row r="121" spans="1:15">
      <c r="A121" s="3" t="s">
        <v>387</v>
      </c>
    </row>
    <row r="122" spans="1:15">
      <c r="A122" s="4" t="s">
        <v>461</v>
      </c>
      <c r="K122" s="7" t="n">
        <v>264093</v>
      </c>
      <c r="L122" s="6" t="n">
        <v>265047</v>
      </c>
      <c r="M122" s="7" t="n">
        <v>291448</v>
      </c>
    </row>
    <row r="123" spans="1:15">
      <c r="A123" s="4" t="s">
        <v>406</v>
      </c>
      <c r="K123" s="7" t="n">
        <v>432756</v>
      </c>
      <c r="L123" s="7" t="n">
        <v>225707</v>
      </c>
    </row>
  </sheetData>
  <mergeCells count="4">
    <mergeCell ref="A1:A2"/>
    <mergeCell ref="B1:H1"/>
    <mergeCell ref="I1:J1"/>
    <mergeCell ref="K1:N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62</v>
      </c>
      <c r="B1" s="2" t="s">
        <v>376</v>
      </c>
      <c r="C1" s="2" t="s">
        <v>1</v>
      </c>
    </row>
    <row r="2" spans="1:3">
      <c r="B2" s="2" t="s">
        <v>381</v>
      </c>
      <c r="C2" s="2" t="s">
        <v>2</v>
      </c>
    </row>
    <row r="3" spans="1:3">
      <c r="A3" s="3" t="s">
        <v>387</v>
      </c>
    </row>
    <row r="4" spans="1:3">
      <c r="A4" s="4" t="s">
        <v>463</v>
      </c>
      <c r="C4" s="4" t="s">
        <v>464</v>
      </c>
    </row>
    <row r="5" spans="1:3">
      <c r="A5" s="4" t="s">
        <v>465</v>
      </c>
      <c r="C5" s="7" t="n">
        <v>750000</v>
      </c>
    </row>
    <row r="6" spans="1:3">
      <c r="A6" s="4" t="s">
        <v>388</v>
      </c>
      <c r="B6" s="4" t="s">
        <v>389</v>
      </c>
    </row>
    <row r="7" spans="1:3">
      <c r="A7" s="4" t="s">
        <v>466</v>
      </c>
      <c r="B7" s="4" t="s">
        <v>415</v>
      </c>
    </row>
    <row r="8" spans="1:3">
      <c r="A8" s="4" t="s">
        <v>467</v>
      </c>
      <c r="B8" s="4" t="s">
        <v>468</v>
      </c>
    </row>
    <row r="9" spans="1:3">
      <c r="A9" s="4" t="s">
        <v>469</v>
      </c>
    </row>
    <row r="10" spans="1:3">
      <c r="A10" s="3" t="s">
        <v>387</v>
      </c>
    </row>
    <row r="11" spans="1:3">
      <c r="A11" s="4" t="s">
        <v>463</v>
      </c>
      <c r="B11" s="4" t="s">
        <v>470</v>
      </c>
    </row>
    <row r="12" spans="1:3">
      <c r="A12" s="4" t="s">
        <v>471</v>
      </c>
    </row>
    <row r="13" spans="1:3">
      <c r="A13" s="3" t="s">
        <v>387</v>
      </c>
    </row>
    <row r="14" spans="1:3">
      <c r="A14" s="4" t="s">
        <v>472</v>
      </c>
      <c r="B14" s="7" t="n">
        <v>3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C4" s="7" t="n">
        <v>3000000</v>
      </c>
      <c r="D4" s="7" t="n">
        <v>10000000</v>
      </c>
    </row>
    <row r="5" spans="1:4">
      <c r="A5" s="4" t="s">
        <v>75</v>
      </c>
      <c r="B5" s="7" t="n">
        <v>8030942</v>
      </c>
      <c r="C5" s="6" t="n">
        <v>6757023</v>
      </c>
      <c r="D5" s="6" t="n">
        <v>3942136</v>
      </c>
    </row>
    <row r="6" spans="1:4">
      <c r="A6" s="4" t="s">
        <v>76</v>
      </c>
      <c r="B6" s="6" t="n">
        <v>-152535</v>
      </c>
      <c r="C6" s="6" t="n">
        <v>86458</v>
      </c>
      <c r="D6" s="6" t="n">
        <v>1059896</v>
      </c>
    </row>
    <row r="7" spans="1:4">
      <c r="A7" s="4" t="s">
        <v>77</v>
      </c>
      <c r="B7" s="6" t="n">
        <v>7878407</v>
      </c>
      <c r="C7" s="6" t="n">
        <v>9843481</v>
      </c>
      <c r="D7" s="6" t="n">
        <v>15002032</v>
      </c>
    </row>
    <row r="8" spans="1:4">
      <c r="A8" s="3" t="s">
        <v>78</v>
      </c>
    </row>
    <row r="9" spans="1:4">
      <c r="A9" s="4" t="s">
        <v>79</v>
      </c>
      <c r="B9" s="6" t="n">
        <v>405756</v>
      </c>
      <c r="C9" s="6" t="n">
        <v>339578</v>
      </c>
      <c r="D9" s="6" t="n">
        <v>197796</v>
      </c>
    </row>
    <row r="10" spans="1:4">
      <c r="A10" s="4" t="s">
        <v>80</v>
      </c>
      <c r="B10" s="6" t="n">
        <v>26699370</v>
      </c>
      <c r="C10" s="6" t="n">
        <v>13659398</v>
      </c>
      <c r="D10" s="6" t="n">
        <v>12926834</v>
      </c>
    </row>
    <row r="11" spans="1:4">
      <c r="A11" s="4" t="s">
        <v>81</v>
      </c>
      <c r="B11" s="6" t="n">
        <v>24347815</v>
      </c>
    </row>
    <row r="12" spans="1:4">
      <c r="A12" s="4" t="s">
        <v>82</v>
      </c>
      <c r="B12" s="6" t="n">
        <v>12906334</v>
      </c>
      <c r="C12" s="6" t="n">
        <v>11706754</v>
      </c>
      <c r="D12" s="6" t="n">
        <v>11293811</v>
      </c>
    </row>
    <row r="13" spans="1:4">
      <c r="A13" s="4" t="s">
        <v>83</v>
      </c>
      <c r="B13" s="6" t="n">
        <v>64359275</v>
      </c>
      <c r="C13" s="6" t="n">
        <v>25705730</v>
      </c>
      <c r="D13" s="6" t="n">
        <v>24418441</v>
      </c>
    </row>
    <row r="14" spans="1:4">
      <c r="A14" s="4" t="s">
        <v>84</v>
      </c>
      <c r="B14" s="6" t="n">
        <v>-56480868</v>
      </c>
      <c r="C14" s="6" t="n">
        <v>-15862249</v>
      </c>
      <c r="D14" s="6" t="n">
        <v>-9416409</v>
      </c>
    </row>
    <row r="15" spans="1:4">
      <c r="A15" s="3" t="s">
        <v>85</v>
      </c>
    </row>
    <row r="16" spans="1:4">
      <c r="A16" s="4" t="s">
        <v>86</v>
      </c>
      <c r="B16" s="6" t="n">
        <v>277276</v>
      </c>
      <c r="C16" s="6" t="n">
        <v>165103</v>
      </c>
      <c r="D16" s="6" t="n">
        <v>164650</v>
      </c>
    </row>
    <row r="17" spans="1:4">
      <c r="A17" s="4" t="s">
        <v>87</v>
      </c>
      <c r="B17" s="6" t="n">
        <v>547578</v>
      </c>
    </row>
    <row r="18" spans="1:4">
      <c r="A18" s="4" t="s">
        <v>88</v>
      </c>
      <c r="B18" s="6" t="n">
        <v>-3325016</v>
      </c>
      <c r="C18" s="6" t="n">
        <v>-3748374</v>
      </c>
      <c r="D18" s="6" t="n">
        <v>-3841646</v>
      </c>
    </row>
    <row r="19" spans="1:4">
      <c r="A19" s="4" t="s">
        <v>89</v>
      </c>
      <c r="C19" s="6" t="n">
        <v>716786</v>
      </c>
      <c r="D19" s="6" t="n">
        <v>771393</v>
      </c>
    </row>
    <row r="20" spans="1:4">
      <c r="A20" s="4" t="s">
        <v>90</v>
      </c>
      <c r="B20" s="6" t="n">
        <v>-2500162</v>
      </c>
      <c r="C20" s="6" t="n">
        <v>-2866485</v>
      </c>
      <c r="D20" s="6" t="n">
        <v>-2905603</v>
      </c>
    </row>
    <row r="21" spans="1:4">
      <c r="A21" s="4" t="s">
        <v>91</v>
      </c>
      <c r="B21" s="7" t="n">
        <v>-58981030</v>
      </c>
      <c r="C21" s="7" t="n">
        <v>-18728734</v>
      </c>
      <c r="D21" s="7" t="n">
        <v>-12322012</v>
      </c>
    </row>
    <row r="22" spans="1:4">
      <c r="A22" s="4" t="s">
        <v>92</v>
      </c>
      <c r="B22" s="8" t="n">
        <v>-0.48</v>
      </c>
      <c r="C22" s="8" t="n">
        <v>-0.22</v>
      </c>
      <c r="D22" s="8" t="n">
        <v>-0.15</v>
      </c>
    </row>
    <row r="23" spans="1:4">
      <c r="A23" s="4" t="s">
        <v>93</v>
      </c>
      <c r="B23" s="6" t="n">
        <v>123365195</v>
      </c>
      <c r="C23" s="6" t="n">
        <v>85974535</v>
      </c>
      <c r="D23" s="6" t="n">
        <v>82339493</v>
      </c>
    </row>
    <row r="24" spans="1:4">
      <c r="A24" s="4" t="s">
        <v>91</v>
      </c>
      <c r="B24" s="7" t="n">
        <v>-58981030</v>
      </c>
      <c r="C24" s="7" t="n">
        <v>-18728734</v>
      </c>
      <c r="D24" s="7" t="n">
        <v>-12322012</v>
      </c>
    </row>
    <row r="25" spans="1:4">
      <c r="A25" s="3" t="s">
        <v>94</v>
      </c>
    </row>
    <row r="26" spans="1:4">
      <c r="A26" s="4" t="s">
        <v>95</v>
      </c>
      <c r="B26" s="6" t="n">
        <v>38764</v>
      </c>
      <c r="C26" s="6" t="n">
        <v>-4013</v>
      </c>
      <c r="D26" s="6" t="n">
        <v>-22143</v>
      </c>
    </row>
    <row r="27" spans="1:4">
      <c r="A27" s="4" t="s">
        <v>96</v>
      </c>
      <c r="B27" s="7" t="n">
        <v>-58942266</v>
      </c>
      <c r="C27" s="7" t="n">
        <v>-18732747</v>
      </c>
      <c r="D27" s="7" t="n">
        <v>-12344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30"/>
    <col customWidth="1" max="6" min="6" width="30"/>
    <col customWidth="1" max="7" min="7" width="30"/>
    <col customWidth="1" max="8" min="8" width="51"/>
    <col customWidth="1" max="9" min="9" width="37"/>
    <col customWidth="1" max="10" min="10" width="37"/>
    <col customWidth="1" max="11" min="11" width="20"/>
  </cols>
  <sheetData>
    <row r="1" spans="1:11">
      <c r="A1" s="1" t="s">
        <v>473</v>
      </c>
      <c r="B1" s="2" t="s">
        <v>474</v>
      </c>
      <c r="C1" s="2" t="s">
        <v>475</v>
      </c>
      <c r="D1" s="2" t="s">
        <v>476</v>
      </c>
      <c r="E1" s="2" t="s">
        <v>477</v>
      </c>
      <c r="F1" s="2" t="s">
        <v>478</v>
      </c>
      <c r="G1" s="2" t="s">
        <v>479</v>
      </c>
      <c r="H1" s="2" t="s">
        <v>480</v>
      </c>
      <c r="I1" s="2" t="s">
        <v>481</v>
      </c>
      <c r="J1" s="2" t="s">
        <v>482</v>
      </c>
      <c r="K1" s="2" t="s">
        <v>483</v>
      </c>
    </row>
    <row r="2" spans="1:11">
      <c r="A2" s="3" t="s">
        <v>484</v>
      </c>
    </row>
    <row r="3" spans="1:11">
      <c r="A3" s="4" t="s">
        <v>485</v>
      </c>
      <c r="H3" s="6" t="n">
        <v>2</v>
      </c>
    </row>
    <row r="4" spans="1:11">
      <c r="A4" s="4" t="s">
        <v>486</v>
      </c>
      <c r="H4" s="6" t="n">
        <v>0</v>
      </c>
    </row>
    <row r="5" spans="1:11">
      <c r="A5" s="4" t="s">
        <v>487</v>
      </c>
      <c r="H5" s="6" t="n">
        <v>3228250</v>
      </c>
    </row>
    <row r="6" spans="1:11">
      <c r="A6" s="4" t="s">
        <v>488</v>
      </c>
      <c r="B6" s="6" t="n">
        <v>400000</v>
      </c>
      <c r="C6" s="6" t="n">
        <v>640000</v>
      </c>
      <c r="F6" s="6" t="n">
        <v>400000</v>
      </c>
      <c r="G6" s="6" t="n">
        <v>640000</v>
      </c>
    </row>
    <row r="7" spans="1:11">
      <c r="A7" s="4" t="s">
        <v>489</v>
      </c>
      <c r="F7" s="8" t="n">
        <v>1.75</v>
      </c>
      <c r="G7" s="8" t="n">
        <v>3.09</v>
      </c>
      <c r="H7" s="8" t="n">
        <v>2.33</v>
      </c>
    </row>
    <row r="8" spans="1:11">
      <c r="A8" s="4" t="s">
        <v>490</v>
      </c>
      <c r="H8" s="7" t="n">
        <v>8066000</v>
      </c>
    </row>
    <row r="9" spans="1:11">
      <c r="A9" s="4" t="s">
        <v>491</v>
      </c>
      <c r="H9" s="7" t="n">
        <v>5684000</v>
      </c>
    </row>
    <row r="10" spans="1:11">
      <c r="A10" s="4" t="s">
        <v>492</v>
      </c>
      <c r="B10" s="8" t="n">
        <v>0.34</v>
      </c>
      <c r="C10" s="8" t="n">
        <v>1.2</v>
      </c>
      <c r="H10" s="8" t="n">
        <v>1.71</v>
      </c>
      <c r="I10" s="8" t="n">
        <v>1.79</v>
      </c>
      <c r="J10" s="8" t="n">
        <v>2.27</v>
      </c>
    </row>
    <row r="11" spans="1:11">
      <c r="A11" s="4" t="s">
        <v>493</v>
      </c>
      <c r="H11" s="7" t="n">
        <v>5663000</v>
      </c>
    </row>
    <row r="12" spans="1:11">
      <c r="A12" s="4" t="s">
        <v>494</v>
      </c>
      <c r="H12" s="6" t="n">
        <v>797000</v>
      </c>
      <c r="I12" s="7" t="n">
        <v>105000</v>
      </c>
      <c r="J12" s="7" t="n">
        <v>2091000</v>
      </c>
    </row>
    <row r="13" spans="1:11">
      <c r="A13" s="4" t="s">
        <v>495</v>
      </c>
      <c r="I13" s="6" t="n">
        <v>1040000</v>
      </c>
    </row>
    <row r="14" spans="1:11">
      <c r="A14" s="4" t="s">
        <v>496</v>
      </c>
      <c r="H14" s="7" t="n">
        <v>396802</v>
      </c>
      <c r="I14" s="7" t="n">
        <v>392945</v>
      </c>
    </row>
    <row r="15" spans="1:11">
      <c r="A15" s="4" t="s">
        <v>497</v>
      </c>
      <c r="H15" s="6" t="n">
        <v>0</v>
      </c>
    </row>
    <row r="16" spans="1:11">
      <c r="A16" s="4" t="s">
        <v>498</v>
      </c>
      <c r="H16" s="7" t="n">
        <v>292992</v>
      </c>
      <c r="J16" s="6" t="n">
        <v>351089</v>
      </c>
    </row>
    <row r="17" spans="1:11">
      <c r="A17" s="4" t="s">
        <v>499</v>
      </c>
      <c r="H17" s="6" t="n">
        <v>-292992</v>
      </c>
      <c r="I17" s="6" t="n">
        <v>80866</v>
      </c>
      <c r="J17" s="6" t="n">
        <v>-351089</v>
      </c>
    </row>
    <row r="18" spans="1:11">
      <c r="A18" s="4" t="s">
        <v>500</v>
      </c>
      <c r="H18" s="6" t="n">
        <v>2734000</v>
      </c>
      <c r="I18" s="7" t="n">
        <v>2907000</v>
      </c>
      <c r="J18" s="6" t="n">
        <v>2716000</v>
      </c>
    </row>
    <row r="19" spans="1:11">
      <c r="A19" s="4" t="s">
        <v>501</v>
      </c>
    </row>
    <row r="20" spans="1:11">
      <c r="A20" s="3" t="s">
        <v>484</v>
      </c>
    </row>
    <row r="21" spans="1:11">
      <c r="A21" s="4" t="s">
        <v>502</v>
      </c>
      <c r="I21" s="6" t="n">
        <v>0</v>
      </c>
    </row>
    <row r="22" spans="1:11">
      <c r="A22" s="4" t="s">
        <v>503</v>
      </c>
    </row>
    <row r="23" spans="1:11">
      <c r="A23" s="3" t="s">
        <v>484</v>
      </c>
    </row>
    <row r="24" spans="1:11">
      <c r="A24" s="4" t="s">
        <v>504</v>
      </c>
      <c r="H24" s="6" t="n">
        <v>905000</v>
      </c>
    </row>
    <row r="25" spans="1:11">
      <c r="A25" s="4" t="s">
        <v>373</v>
      </c>
    </row>
    <row r="26" spans="1:11">
      <c r="A26" s="3" t="s">
        <v>484</v>
      </c>
    </row>
    <row r="27" spans="1:11">
      <c r="A27" s="4" t="s">
        <v>496</v>
      </c>
      <c r="H27" s="7" t="n">
        <v>3582254</v>
      </c>
      <c r="I27" s="7" t="n">
        <v>3140855</v>
      </c>
      <c r="J27" s="7" t="n">
        <v>2651152</v>
      </c>
    </row>
    <row r="28" spans="1:11">
      <c r="A28" s="4" t="s">
        <v>505</v>
      </c>
    </row>
    <row r="29" spans="1:11">
      <c r="A29" s="3" t="s">
        <v>484</v>
      </c>
    </row>
    <row r="30" spans="1:11">
      <c r="A30" s="4" t="s">
        <v>506</v>
      </c>
      <c r="K30" s="6" t="n">
        <v>0</v>
      </c>
    </row>
    <row r="31" spans="1:11">
      <c r="A31" s="4" t="s">
        <v>311</v>
      </c>
    </row>
    <row r="32" spans="1:11">
      <c r="A32" s="3" t="s">
        <v>484</v>
      </c>
    </row>
    <row r="33" spans="1:11">
      <c r="A33" s="4" t="s">
        <v>506</v>
      </c>
      <c r="H33" s="6" t="n">
        <v>8684409</v>
      </c>
    </row>
    <row r="34" spans="1:11">
      <c r="A34" s="4" t="s">
        <v>507</v>
      </c>
      <c r="H34" s="6" t="n">
        <v>19000000</v>
      </c>
    </row>
    <row r="35" spans="1:11">
      <c r="A35" s="4" t="s">
        <v>508</v>
      </c>
      <c r="H35" s="4" t="s">
        <v>401</v>
      </c>
    </row>
    <row r="36" spans="1:11">
      <c r="A36" s="4" t="s">
        <v>509</v>
      </c>
      <c r="H36" s="4" t="s">
        <v>510</v>
      </c>
    </row>
    <row r="37" spans="1:11">
      <c r="A37" s="4" t="s">
        <v>511</v>
      </c>
      <c r="E37" s="4" t="s">
        <v>512</v>
      </c>
    </row>
    <row r="38" spans="1:11">
      <c r="A38" s="4" t="s">
        <v>488</v>
      </c>
      <c r="D38" s="6" t="n">
        <v>1060000</v>
      </c>
      <c r="E38" s="6" t="n">
        <v>1060000</v>
      </c>
    </row>
    <row r="39" spans="1:11">
      <c r="A39" s="4" t="s">
        <v>489</v>
      </c>
      <c r="E39" s="8" t="n">
        <v>2.39</v>
      </c>
    </row>
    <row r="40" spans="1:11">
      <c r="A40" s="4" t="s">
        <v>513</v>
      </c>
    </row>
    <row r="41" spans="1:11">
      <c r="A41" s="3" t="s">
        <v>484</v>
      </c>
    </row>
    <row r="42" spans="1:11">
      <c r="A42" s="4" t="s">
        <v>487</v>
      </c>
      <c r="H42" s="6" t="n">
        <v>150000</v>
      </c>
      <c r="J42" s="6" t="n">
        <v>525000</v>
      </c>
    </row>
    <row r="43" spans="1:11">
      <c r="A43" s="4" t="s">
        <v>514</v>
      </c>
    </row>
    <row r="44" spans="1:11">
      <c r="A44" s="3" t="s">
        <v>484</v>
      </c>
    </row>
    <row r="45" spans="1:11">
      <c r="A45" s="4" t="s">
        <v>515</v>
      </c>
      <c r="H45" s="4" t="s">
        <v>332</v>
      </c>
    </row>
    <row r="46" spans="1:11">
      <c r="A46" s="4" t="s">
        <v>516</v>
      </c>
    </row>
    <row r="47" spans="1:11">
      <c r="A47" s="3" t="s">
        <v>484</v>
      </c>
    </row>
    <row r="48" spans="1:11">
      <c r="A48" s="4" t="s">
        <v>517</v>
      </c>
      <c r="E48" s="4" t="s">
        <v>423</v>
      </c>
    </row>
    <row r="49" spans="1:11">
      <c r="A49" s="4" t="s">
        <v>518</v>
      </c>
    </row>
    <row r="50" spans="1:11">
      <c r="A50" s="3" t="s">
        <v>484</v>
      </c>
    </row>
    <row r="51" spans="1:11">
      <c r="A51" s="4" t="s">
        <v>517</v>
      </c>
      <c r="E51" s="4" t="s">
        <v>519</v>
      </c>
    </row>
    <row r="52" spans="1:11">
      <c r="A52" s="4" t="s">
        <v>520</v>
      </c>
    </row>
    <row r="53" spans="1:11">
      <c r="A53" s="3" t="s">
        <v>484</v>
      </c>
    </row>
    <row r="54" spans="1:11">
      <c r="A54" s="4" t="s">
        <v>487</v>
      </c>
      <c r="H54" s="6" t="n">
        <v>2818250</v>
      </c>
    </row>
    <row r="55" spans="1:11">
      <c r="A55" s="4" t="s">
        <v>521</v>
      </c>
      <c r="H55" s="6" t="n">
        <v>1758250</v>
      </c>
    </row>
    <row r="56" spans="1:11">
      <c r="A56" s="4" t="s">
        <v>511</v>
      </c>
      <c r="H56" s="4" t="s">
        <v>512</v>
      </c>
    </row>
    <row r="57" spans="1:11">
      <c r="A57" s="4" t="s">
        <v>522</v>
      </c>
    </row>
    <row r="58" spans="1:11">
      <c r="A58" s="3" t="s">
        <v>484</v>
      </c>
    </row>
    <row r="59" spans="1:11">
      <c r="A59" s="4" t="s">
        <v>487</v>
      </c>
      <c r="H59" s="6" t="n">
        <v>260000</v>
      </c>
    </row>
    <row r="60" spans="1:11">
      <c r="A60" s="4" t="s">
        <v>489</v>
      </c>
      <c r="H60" s="8" t="n">
        <v>1.94</v>
      </c>
    </row>
    <row r="61" spans="1:11">
      <c r="A61" s="4" t="s">
        <v>523</v>
      </c>
      <c r="H61" s="4" t="s">
        <v>524</v>
      </c>
    </row>
    <row r="62" spans="1:11">
      <c r="A62" s="4" t="s">
        <v>525</v>
      </c>
      <c r="H62" s="4" t="s">
        <v>526</v>
      </c>
    </row>
    <row r="63" spans="1:11">
      <c r="A63" s="4" t="s">
        <v>527</v>
      </c>
    </row>
    <row r="64" spans="1:11">
      <c r="A64" s="3" t="s">
        <v>484</v>
      </c>
    </row>
    <row r="65" spans="1:11">
      <c r="A65" s="4" t="s">
        <v>517</v>
      </c>
      <c r="H65" s="4" t="s">
        <v>423</v>
      </c>
    </row>
    <row r="66" spans="1:11">
      <c r="A66" s="4" t="s">
        <v>528</v>
      </c>
    </row>
    <row r="67" spans="1:11">
      <c r="A67" s="3" t="s">
        <v>484</v>
      </c>
    </row>
    <row r="68" spans="1:11">
      <c r="A68" s="4" t="s">
        <v>517</v>
      </c>
      <c r="H68" s="4" t="s">
        <v>519</v>
      </c>
    </row>
    <row r="69" spans="1:11">
      <c r="A69" s="4" t="s">
        <v>529</v>
      </c>
    </row>
    <row r="70" spans="1:11">
      <c r="A70" s="3" t="s">
        <v>484</v>
      </c>
    </row>
    <row r="71" spans="1:11">
      <c r="A71" s="4" t="s">
        <v>530</v>
      </c>
      <c r="H71" s="6" t="n">
        <v>378504</v>
      </c>
    </row>
    <row r="72" spans="1:11">
      <c r="A72" s="4" t="s">
        <v>531</v>
      </c>
      <c r="H72" s="6" t="n">
        <v>53190</v>
      </c>
    </row>
    <row r="73" spans="1:11">
      <c r="A73" s="4" t="s">
        <v>506</v>
      </c>
      <c r="H73" s="6" t="n">
        <v>121496</v>
      </c>
    </row>
    <row r="74" spans="1:11">
      <c r="A74" s="4" t="s">
        <v>532</v>
      </c>
    </row>
    <row r="75" spans="1:11">
      <c r="A75" s="3" t="s">
        <v>484</v>
      </c>
    </row>
    <row r="76" spans="1:11">
      <c r="A76" s="4" t="s">
        <v>506</v>
      </c>
      <c r="H76" s="6" t="n">
        <v>500000</v>
      </c>
    </row>
    <row r="77" spans="1:11">
      <c r="A77" s="4" t="s">
        <v>515</v>
      </c>
      <c r="H77" s="4" t="s">
        <v>533</v>
      </c>
    </row>
    <row r="78" spans="1:11">
      <c r="A78" s="4" t="s">
        <v>496</v>
      </c>
      <c r="H78" s="7" t="n">
        <v>29924</v>
      </c>
      <c r="I78" s="7" t="n">
        <v>25604</v>
      </c>
      <c r="J78" s="7" t="n">
        <v>40008</v>
      </c>
    </row>
    <row r="79" spans="1:11">
      <c r="A79" s="4" t="s">
        <v>534</v>
      </c>
      <c r="H79" s="6"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5</v>
      </c>
      <c r="B1" s="2" t="s">
        <v>536</v>
      </c>
      <c r="C1" s="2" t="s">
        <v>537</v>
      </c>
      <c r="D1" s="2" t="s">
        <v>538</v>
      </c>
      <c r="E1" s="2" t="s">
        <v>539</v>
      </c>
      <c r="F1" s="2" t="s">
        <v>2</v>
      </c>
      <c r="G1" s="2" t="s">
        <v>32</v>
      </c>
      <c r="H1" s="2" t="s">
        <v>72</v>
      </c>
    </row>
    <row r="2" spans="1:8">
      <c r="A2" s="3" t="s">
        <v>484</v>
      </c>
    </row>
    <row r="3" spans="1:8">
      <c r="A3" s="4" t="s">
        <v>540</v>
      </c>
      <c r="B3" s="4" t="s">
        <v>541</v>
      </c>
      <c r="C3" s="4" t="s">
        <v>541</v>
      </c>
    </row>
    <row r="4" spans="1:8">
      <c r="A4" s="4" t="s">
        <v>542</v>
      </c>
      <c r="B4" s="4" t="s">
        <v>543</v>
      </c>
      <c r="C4" s="4" t="s">
        <v>544</v>
      </c>
      <c r="G4" s="4" t="s">
        <v>544</v>
      </c>
    </row>
    <row r="5" spans="1:8">
      <c r="A5" s="4" t="s">
        <v>545</v>
      </c>
      <c r="B5" s="4" t="s">
        <v>546</v>
      </c>
      <c r="C5" s="4" t="s">
        <v>547</v>
      </c>
    </row>
    <row r="6" spans="1:8">
      <c r="A6" s="4" t="s">
        <v>548</v>
      </c>
      <c r="B6" s="4" t="s">
        <v>549</v>
      </c>
      <c r="C6" s="4" t="s">
        <v>549</v>
      </c>
      <c r="F6" s="4" t="s">
        <v>549</v>
      </c>
      <c r="G6" s="4" t="s">
        <v>549</v>
      </c>
      <c r="H6" s="4" t="s">
        <v>549</v>
      </c>
    </row>
    <row r="7" spans="1:8">
      <c r="A7" s="4" t="s">
        <v>550</v>
      </c>
      <c r="B7" s="6" t="n">
        <v>400000</v>
      </c>
      <c r="C7" s="6" t="n">
        <v>640000</v>
      </c>
      <c r="D7" s="6" t="n">
        <v>400000</v>
      </c>
      <c r="E7" s="6" t="n">
        <v>640000</v>
      </c>
    </row>
    <row r="8" spans="1:8">
      <c r="A8" s="4" t="s">
        <v>551</v>
      </c>
      <c r="B8" s="8" t="n">
        <v>0.34</v>
      </c>
      <c r="C8" s="8" t="n">
        <v>1.2</v>
      </c>
      <c r="F8" s="8" t="n">
        <v>1.71</v>
      </c>
      <c r="G8" s="8" t="n">
        <v>1.79</v>
      </c>
      <c r="H8" s="8" t="n">
        <v>2.27</v>
      </c>
    </row>
    <row r="9" spans="1:8">
      <c r="A9" s="4" t="s">
        <v>552</v>
      </c>
      <c r="F9" s="4" t="s">
        <v>553</v>
      </c>
      <c r="H9" s="4" t="s">
        <v>554</v>
      </c>
    </row>
    <row r="10" spans="1:8">
      <c r="A10" s="4" t="s">
        <v>555</v>
      </c>
      <c r="F10" s="4" t="s">
        <v>544</v>
      </c>
      <c r="H10" s="4" t="s">
        <v>543</v>
      </c>
    </row>
    <row r="11" spans="1:8">
      <c r="A11" s="4" t="s">
        <v>556</v>
      </c>
      <c r="F11" s="4" t="s">
        <v>557</v>
      </c>
      <c r="G11" s="4" t="s">
        <v>547</v>
      </c>
      <c r="H11" s="4" t="s">
        <v>547</v>
      </c>
    </row>
    <row r="12" spans="1:8">
      <c r="A12" s="4" t="s">
        <v>558</v>
      </c>
      <c r="F12" s="4" t="s">
        <v>547</v>
      </c>
      <c r="G12" s="4" t="s">
        <v>559</v>
      </c>
      <c r="H12" s="4" t="s">
        <v>560</v>
      </c>
    </row>
    <row r="13" spans="1:8">
      <c r="A13" s="4" t="s">
        <v>561</v>
      </c>
    </row>
    <row r="14" spans="1:8">
      <c r="A14" s="3" t="s">
        <v>484</v>
      </c>
    </row>
    <row r="15" spans="1:8">
      <c r="A15" s="4" t="s">
        <v>540</v>
      </c>
      <c r="F15" s="4" t="s">
        <v>541</v>
      </c>
      <c r="G15" s="4" t="s">
        <v>541</v>
      </c>
      <c r="H15" s="4" t="s">
        <v>541</v>
      </c>
    </row>
    <row r="16" spans="1:8">
      <c r="A16" s="4" t="s">
        <v>562</v>
      </c>
    </row>
    <row r="17" spans="1:8">
      <c r="A17" s="3" t="s">
        <v>484</v>
      </c>
    </row>
    <row r="18" spans="1:8">
      <c r="A18" s="4" t="s">
        <v>540</v>
      </c>
      <c r="F18" s="4" t="s">
        <v>563</v>
      </c>
      <c r="G18" s="4" t="s">
        <v>563</v>
      </c>
      <c r="H18" s="4" t="s">
        <v>5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64</v>
      </c>
      <c r="B1" s="2" t="s">
        <v>376</v>
      </c>
      <c r="D1" s="2" t="s">
        <v>1</v>
      </c>
    </row>
    <row r="2" spans="1:4">
      <c r="B2" s="2" t="s">
        <v>538</v>
      </c>
      <c r="C2" s="2" t="s">
        <v>539</v>
      </c>
      <c r="D2" s="2" t="s">
        <v>2</v>
      </c>
    </row>
    <row r="3" spans="1:4">
      <c r="A3" s="3" t="s">
        <v>172</v>
      </c>
    </row>
    <row r="4" spans="1:4">
      <c r="A4" s="4" t="s">
        <v>565</v>
      </c>
      <c r="D4" s="6" t="n">
        <v>11319619</v>
      </c>
    </row>
    <row r="5" spans="1:4">
      <c r="A5" s="4" t="s">
        <v>566</v>
      </c>
      <c r="D5" s="6" t="n">
        <v>3228250</v>
      </c>
    </row>
    <row r="6" spans="1:4">
      <c r="A6" s="4" t="s">
        <v>567</v>
      </c>
      <c r="D6" s="6" t="n">
        <v>-695338</v>
      </c>
    </row>
    <row r="7" spans="1:4">
      <c r="A7" s="4" t="s">
        <v>568</v>
      </c>
      <c r="D7" s="6" t="n">
        <v>-561907</v>
      </c>
    </row>
    <row r="8" spans="1:4">
      <c r="A8" s="4" t="s">
        <v>569</v>
      </c>
      <c r="D8" s="6" t="n">
        <v>13290624</v>
      </c>
    </row>
    <row r="9" spans="1:4">
      <c r="A9" s="4" t="s">
        <v>570</v>
      </c>
      <c r="D9" s="6" t="n">
        <v>12697446</v>
      </c>
    </row>
    <row r="10" spans="1:4">
      <c r="A10" s="4" t="s">
        <v>571</v>
      </c>
      <c r="D10" s="8" t="n">
        <v>2.66</v>
      </c>
    </row>
    <row r="11" spans="1:4">
      <c r="A11" s="4" t="s">
        <v>572</v>
      </c>
      <c r="B11" s="8" t="n">
        <v>1.75</v>
      </c>
      <c r="C11" s="8" t="n">
        <v>3.09</v>
      </c>
      <c r="D11" s="9" t="n">
        <v>2.33</v>
      </c>
    </row>
    <row r="12" spans="1:4">
      <c r="A12" s="4" t="s">
        <v>573</v>
      </c>
      <c r="D12" s="9" t="n">
        <v>1.63</v>
      </c>
    </row>
    <row r="13" spans="1:4">
      <c r="A13" s="4" t="s">
        <v>574</v>
      </c>
      <c r="D13" s="9" t="n">
        <v>3.63</v>
      </c>
    </row>
    <row r="14" spans="1:4">
      <c r="A14" s="4" t="s">
        <v>575</v>
      </c>
      <c r="D14" s="9" t="n">
        <v>2.6</v>
      </c>
    </row>
    <row r="15" spans="1:4">
      <c r="A15" s="4" t="s">
        <v>576</v>
      </c>
      <c r="D15" s="8" t="n">
        <v>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77</v>
      </c>
      <c r="B1" s="2" t="s">
        <v>536</v>
      </c>
      <c r="C1" s="2" t="s">
        <v>537</v>
      </c>
      <c r="D1" s="2" t="s">
        <v>2</v>
      </c>
      <c r="E1" s="2" t="s">
        <v>32</v>
      </c>
      <c r="F1" s="2" t="s">
        <v>72</v>
      </c>
    </row>
    <row r="2" spans="1:6">
      <c r="A2" s="3" t="s">
        <v>578</v>
      </c>
    </row>
    <row r="3" spans="1:6">
      <c r="A3" s="4" t="s">
        <v>579</v>
      </c>
      <c r="D3" s="7" t="n">
        <v>396802</v>
      </c>
      <c r="E3" s="7" t="n">
        <v>392945</v>
      </c>
    </row>
    <row r="4" spans="1:6">
      <c r="A4" s="4" t="s">
        <v>580</v>
      </c>
      <c r="B4" s="4" t="s">
        <v>541</v>
      </c>
      <c r="C4" s="4" t="s">
        <v>541</v>
      </c>
    </row>
    <row r="5" spans="1:6">
      <c r="A5" s="4" t="s">
        <v>581</v>
      </c>
      <c r="D5" s="4" t="s">
        <v>553</v>
      </c>
      <c r="F5" s="4" t="s">
        <v>554</v>
      </c>
    </row>
    <row r="6" spans="1:6">
      <c r="A6" s="4" t="s">
        <v>582</v>
      </c>
      <c r="D6" s="4" t="s">
        <v>544</v>
      </c>
      <c r="F6" s="4" t="s">
        <v>543</v>
      </c>
    </row>
    <row r="7" spans="1:6">
      <c r="A7" s="4" t="s">
        <v>583</v>
      </c>
      <c r="D7" s="4" t="s">
        <v>557</v>
      </c>
      <c r="E7" s="4" t="s">
        <v>547</v>
      </c>
      <c r="F7" s="4" t="s">
        <v>547</v>
      </c>
    </row>
    <row r="8" spans="1:6">
      <c r="A8" s="4" t="s">
        <v>584</v>
      </c>
      <c r="D8" s="4" t="s">
        <v>547</v>
      </c>
      <c r="E8" s="4" t="s">
        <v>559</v>
      </c>
      <c r="F8" s="4" t="s">
        <v>560</v>
      </c>
    </row>
    <row r="9" spans="1:6">
      <c r="A9" s="4" t="s">
        <v>548</v>
      </c>
      <c r="B9" s="4" t="s">
        <v>549</v>
      </c>
      <c r="C9" s="4" t="s">
        <v>549</v>
      </c>
      <c r="D9" s="4" t="s">
        <v>549</v>
      </c>
      <c r="E9" s="4" t="s">
        <v>549</v>
      </c>
      <c r="F9" s="4" t="s">
        <v>549</v>
      </c>
    </row>
    <row r="10" spans="1:6">
      <c r="A10" s="4" t="s">
        <v>585</v>
      </c>
    </row>
    <row r="11" spans="1:6">
      <c r="A11" s="3" t="s">
        <v>578</v>
      </c>
    </row>
    <row r="12" spans="1:6">
      <c r="A12" s="4" t="s">
        <v>579</v>
      </c>
      <c r="D12" s="7" t="n">
        <v>29924</v>
      </c>
      <c r="E12" s="7" t="n">
        <v>25604</v>
      </c>
      <c r="F12" s="7" t="n">
        <v>40008</v>
      </c>
    </row>
    <row r="13" spans="1:6">
      <c r="A13" s="4" t="s">
        <v>580</v>
      </c>
      <c r="D13" s="4" t="s">
        <v>586</v>
      </c>
      <c r="E13" s="4" t="s">
        <v>586</v>
      </c>
      <c r="F13" s="4" t="s">
        <v>586</v>
      </c>
    </row>
    <row r="14" spans="1:6">
      <c r="A14" s="4" t="s">
        <v>581</v>
      </c>
      <c r="D14" s="4" t="s">
        <v>587</v>
      </c>
      <c r="E14" s="4" t="s">
        <v>587</v>
      </c>
      <c r="F14" s="4" t="s">
        <v>588</v>
      </c>
    </row>
    <row r="15" spans="1:6">
      <c r="A15" s="4" t="s">
        <v>582</v>
      </c>
      <c r="D15" s="4" t="s">
        <v>589</v>
      </c>
      <c r="E15" s="4" t="s">
        <v>590</v>
      </c>
      <c r="F15" s="4" t="s">
        <v>591</v>
      </c>
    </row>
    <row r="16" spans="1:6">
      <c r="A16" s="4" t="s">
        <v>583</v>
      </c>
      <c r="D16" s="4" t="s">
        <v>592</v>
      </c>
      <c r="E16" s="4" t="s">
        <v>592</v>
      </c>
      <c r="F16" s="4" t="s">
        <v>593</v>
      </c>
    </row>
    <row r="17" spans="1:6">
      <c r="A17" s="4" t="s">
        <v>584</v>
      </c>
      <c r="D17" s="4" t="s">
        <v>594</v>
      </c>
      <c r="E17" s="4" t="s">
        <v>595</v>
      </c>
      <c r="F17" s="4" t="s">
        <v>595</v>
      </c>
    </row>
    <row r="18" spans="1:6">
      <c r="A18" s="4" t="s">
        <v>548</v>
      </c>
      <c r="D18" s="4" t="s">
        <v>549</v>
      </c>
      <c r="E18" s="4" t="s">
        <v>549</v>
      </c>
      <c r="F18" s="4" t="s">
        <v>5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72</v>
      </c>
    </row>
    <row r="3" spans="1:4">
      <c r="A3" s="3" t="s">
        <v>484</v>
      </c>
    </row>
    <row r="4" spans="1:4">
      <c r="A4" s="4" t="s">
        <v>597</v>
      </c>
      <c r="B4" s="7" t="n">
        <v>3875246</v>
      </c>
      <c r="C4" s="7" t="n">
        <v>3059989</v>
      </c>
      <c r="D4" s="7" t="n">
        <v>3002241</v>
      </c>
    </row>
    <row r="5" spans="1:4">
      <c r="A5" s="4" t="s">
        <v>598</v>
      </c>
    </row>
    <row r="6" spans="1:4">
      <c r="A6" s="3" t="s">
        <v>484</v>
      </c>
    </row>
    <row r="7" spans="1:4">
      <c r="A7" s="4" t="s">
        <v>597</v>
      </c>
      <c r="B7" s="6" t="n">
        <v>1023269</v>
      </c>
      <c r="C7" s="6" t="n">
        <v>671063</v>
      </c>
      <c r="D7" s="6" t="n">
        <v>879052</v>
      </c>
    </row>
    <row r="8" spans="1:4">
      <c r="A8" s="4" t="s">
        <v>599</v>
      </c>
    </row>
    <row r="9" spans="1:4">
      <c r="A9" s="3" t="s">
        <v>484</v>
      </c>
    </row>
    <row r="10" spans="1:4">
      <c r="A10" s="4" t="s">
        <v>597</v>
      </c>
      <c r="B10" s="7" t="n">
        <v>2851977</v>
      </c>
      <c r="C10" s="7" t="n">
        <v>2388926</v>
      </c>
      <c r="D10" s="7" t="n">
        <v>21231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0</v>
      </c>
      <c r="B1" s="2" t="s">
        <v>2</v>
      </c>
      <c r="C1" s="2" t="s">
        <v>32</v>
      </c>
    </row>
    <row r="2" spans="1:3">
      <c r="A2" s="3" t="s">
        <v>362</v>
      </c>
    </row>
    <row r="3" spans="1:3">
      <c r="A3" s="4" t="s">
        <v>601</v>
      </c>
      <c r="B3" s="7" t="n">
        <v>2242778</v>
      </c>
      <c r="C3" s="7" t="n">
        <v>2337302</v>
      </c>
    </row>
    <row r="4" spans="1:3">
      <c r="A4" s="4" t="s">
        <v>602</v>
      </c>
      <c r="B4" s="6" t="n">
        <v>-1965064</v>
      </c>
      <c r="C4" s="6" t="n">
        <v>-1929564</v>
      </c>
    </row>
    <row r="5" spans="1:3">
      <c r="A5" s="4" t="s">
        <v>40</v>
      </c>
      <c r="B5" s="6" t="n">
        <v>277714</v>
      </c>
      <c r="C5" s="6" t="n">
        <v>407738</v>
      </c>
    </row>
    <row r="6" spans="1:3">
      <c r="A6" s="4" t="s">
        <v>603</v>
      </c>
    </row>
    <row r="7" spans="1:3">
      <c r="A7" s="3" t="s">
        <v>362</v>
      </c>
    </row>
    <row r="8" spans="1:3">
      <c r="A8" s="4" t="s">
        <v>601</v>
      </c>
      <c r="B8" s="6" t="n">
        <v>1841276</v>
      </c>
      <c r="C8" s="6" t="n">
        <v>1963017</v>
      </c>
    </row>
    <row r="9" spans="1:3">
      <c r="A9" s="4" t="s">
        <v>361</v>
      </c>
    </row>
    <row r="10" spans="1:3">
      <c r="A10" s="3" t="s">
        <v>362</v>
      </c>
    </row>
    <row r="11" spans="1:3">
      <c r="A11" s="4" t="s">
        <v>601</v>
      </c>
      <c r="B11" s="6" t="n">
        <v>62621</v>
      </c>
      <c r="C11" s="6" t="n">
        <v>62621</v>
      </c>
    </row>
    <row r="12" spans="1:3">
      <c r="A12" s="4" t="s">
        <v>365</v>
      </c>
    </row>
    <row r="13" spans="1:3">
      <c r="A13" s="3" t="s">
        <v>362</v>
      </c>
    </row>
    <row r="14" spans="1:3">
      <c r="A14" s="4" t="s">
        <v>601</v>
      </c>
      <c r="B14" s="7" t="n">
        <v>338881</v>
      </c>
      <c r="C14" s="7" t="n">
        <v>3116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04</v>
      </c>
      <c r="B1" s="2" t="s">
        <v>1</v>
      </c>
    </row>
    <row r="2" spans="1:4">
      <c r="B2" s="2" t="s">
        <v>2</v>
      </c>
      <c r="C2" s="2" t="s">
        <v>32</v>
      </c>
      <c r="D2" s="2" t="s">
        <v>72</v>
      </c>
    </row>
    <row r="3" spans="1:4">
      <c r="A3" s="3" t="s">
        <v>175</v>
      </c>
    </row>
    <row r="4" spans="1:4">
      <c r="A4" s="4" t="s">
        <v>605</v>
      </c>
      <c r="B4" s="7" t="n">
        <v>160812</v>
      </c>
      <c r="C4" s="7" t="n">
        <v>155083</v>
      </c>
      <c r="D4" s="7" t="n">
        <v>141522</v>
      </c>
    </row>
    <row r="5" spans="1:4">
      <c r="A5" s="4" t="s">
        <v>606</v>
      </c>
      <c r="B5" s="7" t="n">
        <v>128000</v>
      </c>
      <c r="C5" s="7" t="n">
        <v>139000</v>
      </c>
      <c r="D5" s="7" t="n">
        <v>32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07</v>
      </c>
      <c r="B1" s="2" t="s">
        <v>2</v>
      </c>
      <c r="C1" s="2" t="s">
        <v>32</v>
      </c>
    </row>
    <row r="2" spans="1:3">
      <c r="A2" s="3" t="s">
        <v>178</v>
      </c>
    </row>
    <row r="3" spans="1:3">
      <c r="A3" s="4" t="s">
        <v>608</v>
      </c>
      <c r="B3" s="7" t="n">
        <v>1309575</v>
      </c>
      <c r="C3" s="7" t="n">
        <v>1386226</v>
      </c>
    </row>
    <row r="4" spans="1:3">
      <c r="A4" s="4" t="s">
        <v>609</v>
      </c>
      <c r="B4" s="6" t="n">
        <v>122500</v>
      </c>
      <c r="C4" s="6" t="n">
        <v>122850</v>
      </c>
    </row>
    <row r="5" spans="1:3">
      <c r="A5" s="4" t="s">
        <v>610</v>
      </c>
      <c r="B5" s="6" t="n">
        <v>252300</v>
      </c>
      <c r="C5" s="6" t="n">
        <v>286075</v>
      </c>
    </row>
    <row r="6" spans="1:3">
      <c r="A6" s="4" t="s">
        <v>611</v>
      </c>
      <c r="B6" s="6" t="n">
        <v>249269</v>
      </c>
      <c r="C6" s="6" t="n">
        <v>212548</v>
      </c>
    </row>
    <row r="7" spans="1:3">
      <c r="A7" s="4" t="s">
        <v>98</v>
      </c>
      <c r="B7" s="7" t="n">
        <v>1933644</v>
      </c>
      <c r="C7" s="7" t="n">
        <v>20076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12</v>
      </c>
      <c r="B1" s="2" t="s">
        <v>376</v>
      </c>
      <c r="C1" s="2" t="s">
        <v>1</v>
      </c>
    </row>
    <row r="2" spans="1:6">
      <c r="B2" s="2" t="s">
        <v>381</v>
      </c>
      <c r="C2" s="2" t="s">
        <v>2</v>
      </c>
      <c r="D2" s="2" t="s">
        <v>32</v>
      </c>
      <c r="E2" s="2" t="s">
        <v>72</v>
      </c>
      <c r="F2" s="2" t="s">
        <v>385</v>
      </c>
    </row>
    <row r="3" spans="1:6">
      <c r="A3" s="3" t="s">
        <v>613</v>
      </c>
    </row>
    <row r="4" spans="1:6">
      <c r="A4" s="4" t="s">
        <v>614</v>
      </c>
      <c r="C4" s="7" t="n">
        <v>4162823</v>
      </c>
      <c r="D4" s="7" t="n">
        <v>1587154</v>
      </c>
    </row>
    <row r="5" spans="1:6">
      <c r="A5" s="4" t="s">
        <v>49</v>
      </c>
      <c r="C5" s="6" t="n">
        <v>4606536</v>
      </c>
      <c r="D5" s="6" t="n">
        <v>5709985</v>
      </c>
    </row>
    <row r="6" spans="1:6">
      <c r="A6" s="4" t="s">
        <v>51</v>
      </c>
      <c r="C6" s="6" t="n">
        <v>19557971</v>
      </c>
      <c r="D6" s="6" t="n">
        <v>22589058</v>
      </c>
    </row>
    <row r="7" spans="1:6">
      <c r="A7" s="4" t="s">
        <v>300</v>
      </c>
      <c r="C7" s="6" t="n">
        <v>32619</v>
      </c>
      <c r="D7" s="6" t="n">
        <v>43616</v>
      </c>
    </row>
    <row r="8" spans="1:6">
      <c r="A8" s="4" t="s">
        <v>301</v>
      </c>
      <c r="C8" s="7" t="n">
        <v>48364</v>
      </c>
      <c r="D8" s="6" t="n">
        <v>64564</v>
      </c>
    </row>
    <row r="9" spans="1:6">
      <c r="A9" s="4" t="s">
        <v>615</v>
      </c>
      <c r="C9" s="6" t="n">
        <v>2019</v>
      </c>
    </row>
    <row r="10" spans="1:6">
      <c r="A10" s="4" t="s">
        <v>388</v>
      </c>
      <c r="B10" s="4" t="s">
        <v>389</v>
      </c>
    </row>
    <row r="11" spans="1:6">
      <c r="A11" s="4" t="s">
        <v>299</v>
      </c>
      <c r="C11" s="7" t="n">
        <v>80983</v>
      </c>
      <c r="D11" s="6" t="n">
        <v>108180</v>
      </c>
      <c r="F11" s="7" t="n">
        <v>421715</v>
      </c>
    </row>
    <row r="12" spans="1:6">
      <c r="A12" s="4" t="s">
        <v>616</v>
      </c>
      <c r="C12" s="6" t="n">
        <v>3325016</v>
      </c>
      <c r="D12" s="6" t="n">
        <v>3748374</v>
      </c>
      <c r="E12" s="7" t="n">
        <v>3841646</v>
      </c>
    </row>
    <row r="13" spans="1:6">
      <c r="A13" s="4" t="s">
        <v>617</v>
      </c>
    </row>
    <row r="14" spans="1:6">
      <c r="A14" s="3" t="s">
        <v>613</v>
      </c>
    </row>
    <row r="15" spans="1:6">
      <c r="A15" s="4" t="s">
        <v>614</v>
      </c>
      <c r="C15" s="6" t="n">
        <v>7466129</v>
      </c>
      <c r="D15" s="6" t="n">
        <v>8901330</v>
      </c>
    </row>
    <row r="16" spans="1:6">
      <c r="A16" s="4" t="s">
        <v>300</v>
      </c>
      <c r="C16" s="6" t="n">
        <v>12166</v>
      </c>
      <c r="D16" s="6" t="n">
        <v>38074</v>
      </c>
    </row>
    <row r="17" spans="1:6">
      <c r="A17" s="4" t="s">
        <v>301</v>
      </c>
      <c r="C17" s="6" t="n">
        <v>73350</v>
      </c>
      <c r="D17" s="6" t="n">
        <v>75729</v>
      </c>
    </row>
    <row r="18" spans="1:6">
      <c r="A18" s="4" t="s">
        <v>618</v>
      </c>
    </row>
    <row r="19" spans="1:6">
      <c r="A19" s="3" t="s">
        <v>613</v>
      </c>
    </row>
    <row r="20" spans="1:6">
      <c r="A20" s="4" t="s">
        <v>614</v>
      </c>
      <c r="C20" s="6" t="n">
        <v>4162823</v>
      </c>
      <c r="D20" s="6" t="n">
        <v>1587154</v>
      </c>
    </row>
    <row r="21" spans="1:6">
      <c r="A21" s="4" t="s">
        <v>310</v>
      </c>
    </row>
    <row r="22" spans="1:6">
      <c r="A22" s="3" t="s">
        <v>613</v>
      </c>
    </row>
    <row r="23" spans="1:6">
      <c r="A23" s="4" t="s">
        <v>299</v>
      </c>
      <c r="F23" s="6" t="n">
        <v>215000</v>
      </c>
    </row>
    <row r="24" spans="1:6">
      <c r="A24" s="4" t="s">
        <v>616</v>
      </c>
      <c r="C24" s="7" t="n">
        <v>3325016</v>
      </c>
      <c r="D24" s="6" t="n">
        <v>3748374</v>
      </c>
      <c r="E24" s="7" t="n">
        <v>3841646</v>
      </c>
    </row>
    <row r="25" spans="1:6">
      <c r="A25" s="4" t="s">
        <v>309</v>
      </c>
    </row>
    <row r="26" spans="1:6">
      <c r="A26" s="3" t="s">
        <v>613</v>
      </c>
    </row>
    <row r="27" spans="1:6">
      <c r="A27" s="4" t="s">
        <v>299</v>
      </c>
      <c r="F27" s="6" t="n">
        <v>206715</v>
      </c>
    </row>
    <row r="28" spans="1:6">
      <c r="A28" s="4" t="s">
        <v>619</v>
      </c>
    </row>
    <row r="29" spans="1:6">
      <c r="A29" s="3" t="s">
        <v>613</v>
      </c>
    </row>
    <row r="30" spans="1:6">
      <c r="A30" s="4" t="s">
        <v>620</v>
      </c>
      <c r="F30" s="7" t="n">
        <v>30000000</v>
      </c>
    </row>
    <row r="31" spans="1:6">
      <c r="A31" s="4" t="s">
        <v>621</v>
      </c>
      <c r="F31" s="4" t="s">
        <v>622</v>
      </c>
    </row>
    <row r="32" spans="1:6">
      <c r="A32" s="4" t="s">
        <v>623</v>
      </c>
      <c r="C32" s="4" t="s">
        <v>624</v>
      </c>
    </row>
    <row r="33" spans="1:6">
      <c r="A33" s="4" t="s">
        <v>49</v>
      </c>
      <c r="C33" s="7" t="n">
        <v>4606536</v>
      </c>
      <c r="D33" s="6" t="n">
        <v>5709985</v>
      </c>
    </row>
    <row r="34" spans="1:6">
      <c r="A34" s="4" t="s">
        <v>51</v>
      </c>
      <c r="C34" s="6" t="n">
        <v>19557971</v>
      </c>
      <c r="D34" s="6" t="n">
        <v>22589058</v>
      </c>
    </row>
    <row r="35" spans="1:6">
      <c r="A35" s="4" t="s">
        <v>625</v>
      </c>
      <c r="C35" s="6" t="n">
        <v>252300</v>
      </c>
      <c r="D35" s="7" t="n">
        <v>286075</v>
      </c>
    </row>
    <row r="36" spans="1:6">
      <c r="A36" s="4" t="s">
        <v>626</v>
      </c>
      <c r="C36" s="6" t="n">
        <v>24920000</v>
      </c>
    </row>
    <row r="37" spans="1:6">
      <c r="A37" s="4" t="s">
        <v>627</v>
      </c>
    </row>
    <row r="38" spans="1:6">
      <c r="A38" s="3" t="s">
        <v>613</v>
      </c>
    </row>
    <row r="39" spans="1:6">
      <c r="A39" s="4" t="s">
        <v>49</v>
      </c>
      <c r="C39" s="6" t="n">
        <v>4618702</v>
      </c>
    </row>
    <row r="40" spans="1:6">
      <c r="A40" s="4" t="s">
        <v>51</v>
      </c>
      <c r="C40" s="7" t="n">
        <v>19631321</v>
      </c>
    </row>
    <row r="41" spans="1:6">
      <c r="A41" s="4" t="s">
        <v>329</v>
      </c>
    </row>
    <row r="42" spans="1:6">
      <c r="A42" s="3" t="s">
        <v>613</v>
      </c>
    </row>
    <row r="43" spans="1:6">
      <c r="A43" s="4" t="s">
        <v>448</v>
      </c>
      <c r="C43" s="4" t="s">
        <v>449</v>
      </c>
    </row>
    <row r="44" spans="1:6">
      <c r="A44" s="4" t="s">
        <v>459</v>
      </c>
    </row>
    <row r="45" spans="1:6">
      <c r="A45" s="3" t="s">
        <v>613</v>
      </c>
    </row>
    <row r="46" spans="1:6">
      <c r="A46" s="4" t="s">
        <v>388</v>
      </c>
      <c r="C46" s="4" t="s">
        <v>391</v>
      </c>
    </row>
    <row r="47" spans="1:6">
      <c r="A47" s="4" t="s">
        <v>628</v>
      </c>
      <c r="C47" s="7" t="n">
        <v>150000000</v>
      </c>
    </row>
    <row r="48" spans="1:6">
      <c r="A48" s="4" t="s">
        <v>416</v>
      </c>
      <c r="C48" s="4" t="s">
        <v>389</v>
      </c>
    </row>
    <row r="49" spans="1:6">
      <c r="A49" s="4" t="s">
        <v>456</v>
      </c>
    </row>
    <row r="50" spans="1:6">
      <c r="A50" s="3" t="s">
        <v>613</v>
      </c>
    </row>
    <row r="51" spans="1:6">
      <c r="A51" s="4" t="s">
        <v>388</v>
      </c>
      <c r="C51" s="4" t="s">
        <v>457</v>
      </c>
    </row>
    <row r="52" spans="1:6">
      <c r="A52" s="4" t="s">
        <v>628</v>
      </c>
      <c r="C52" s="7" t="n">
        <v>600000000</v>
      </c>
    </row>
    <row r="53" spans="1:6">
      <c r="A53" s="4" t="s">
        <v>416</v>
      </c>
      <c r="C53" s="4" t="s">
        <v>45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629</v>
      </c>
      <c r="B1" s="2" t="s">
        <v>2</v>
      </c>
      <c r="C1" s="2" t="s">
        <v>32</v>
      </c>
      <c r="D1" s="2" t="s">
        <v>385</v>
      </c>
    </row>
    <row r="2" spans="1:4">
      <c r="A2" s="3" t="s">
        <v>630</v>
      </c>
    </row>
    <row r="3" spans="1:4">
      <c r="A3" s="4" t="s">
        <v>299</v>
      </c>
      <c r="B3" s="7" t="n">
        <v>80983</v>
      </c>
      <c r="C3" s="7" t="n">
        <v>108180</v>
      </c>
      <c r="D3" s="7" t="n">
        <v>421715</v>
      </c>
    </row>
    <row r="4" spans="1:4">
      <c r="A4" s="4" t="s">
        <v>631</v>
      </c>
      <c r="B4" s="6" t="n">
        <v>4618702</v>
      </c>
      <c r="C4" s="6" t="n">
        <v>5748059</v>
      </c>
    </row>
    <row r="5" spans="1:4">
      <c r="A5" s="4" t="s">
        <v>300</v>
      </c>
      <c r="B5" s="6" t="n">
        <v>-32619</v>
      </c>
      <c r="C5" s="6" t="n">
        <v>-43616</v>
      </c>
    </row>
    <row r="6" spans="1:4">
      <c r="A6" s="4" t="s">
        <v>632</v>
      </c>
      <c r="B6" s="6" t="n">
        <v>4606536</v>
      </c>
      <c r="C6" s="6" t="n">
        <v>5709985</v>
      </c>
    </row>
    <row r="7" spans="1:4">
      <c r="A7" s="4" t="s">
        <v>633</v>
      </c>
      <c r="B7" s="6" t="n">
        <v>19631321</v>
      </c>
      <c r="C7" s="6" t="n">
        <v>22664787</v>
      </c>
    </row>
    <row r="8" spans="1:4">
      <c r="A8" s="4" t="s">
        <v>301</v>
      </c>
      <c r="B8" s="6" t="n">
        <v>-48364</v>
      </c>
      <c r="C8" s="6" t="n">
        <v>-64564</v>
      </c>
    </row>
    <row r="9" spans="1:4">
      <c r="A9" s="4" t="s">
        <v>51</v>
      </c>
      <c r="B9" s="6" t="n">
        <v>19557971</v>
      </c>
      <c r="C9" s="6" t="n">
        <v>22589058</v>
      </c>
    </row>
    <row r="10" spans="1:4">
      <c r="A10" s="4" t="s">
        <v>634</v>
      </c>
    </row>
    <row r="11" spans="1:4">
      <c r="A11" s="3" t="s">
        <v>630</v>
      </c>
    </row>
    <row r="12" spans="1:4">
      <c r="A12" s="4" t="s">
        <v>299</v>
      </c>
      <c r="B12" s="6" t="n">
        <v>32619</v>
      </c>
      <c r="C12" s="6" t="n">
        <v>43616</v>
      </c>
    </row>
    <row r="13" spans="1:4">
      <c r="A13" s="4" t="s">
        <v>300</v>
      </c>
      <c r="B13" s="6" t="n">
        <v>-12166</v>
      </c>
      <c r="C13" s="6" t="n">
        <v>-38074</v>
      </c>
    </row>
    <row r="14" spans="1:4">
      <c r="A14" s="4" t="s">
        <v>635</v>
      </c>
    </row>
    <row r="15" spans="1:4">
      <c r="A15" s="3" t="s">
        <v>630</v>
      </c>
    </row>
    <row r="16" spans="1:4">
      <c r="A16" s="4" t="s">
        <v>299</v>
      </c>
      <c r="B16" s="6" t="n">
        <v>48364</v>
      </c>
      <c r="C16" s="6" t="n">
        <v>64564</v>
      </c>
    </row>
    <row r="17" spans="1:4">
      <c r="A17" s="4" t="s">
        <v>301</v>
      </c>
      <c r="B17" s="7" t="n">
        <v>-73350</v>
      </c>
      <c r="C17" s="7" t="n">
        <v>-757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4"/>
    <col customWidth="1" max="6" min="6" width="29"/>
    <col customWidth="1" max="7" min="7" width="55"/>
  </cols>
  <sheetData>
    <row r="1" spans="1:7">
      <c r="A1" s="1" t="s">
        <v>97</v>
      </c>
      <c r="B1" s="2" t="s">
        <v>98</v>
      </c>
      <c r="C1" s="2" t="s">
        <v>99</v>
      </c>
      <c r="D1" s="2" t="s">
        <v>100</v>
      </c>
      <c r="E1" s="2" t="s">
        <v>101</v>
      </c>
      <c r="F1" s="2" t="s">
        <v>102</v>
      </c>
      <c r="G1" s="2" t="s">
        <v>103</v>
      </c>
    </row>
    <row r="2" spans="1:7">
      <c r="A2" s="4" t="s">
        <v>104</v>
      </c>
      <c r="B2" s="7" t="n">
        <v>34267498</v>
      </c>
      <c r="C2" s="7" t="n">
        <v>810655</v>
      </c>
      <c r="D2" s="7" t="n">
        <v>782837507</v>
      </c>
      <c r="E2" s="7" t="n">
        <v>-891274</v>
      </c>
      <c r="F2" s="7" t="n">
        <v>-748504549</v>
      </c>
      <c r="G2" s="7" t="n">
        <v>15159</v>
      </c>
    </row>
    <row r="3" spans="1:7">
      <c r="A3" s="4" t="s">
        <v>105</v>
      </c>
      <c r="C3" s="6" t="n">
        <v>81065488</v>
      </c>
    </row>
    <row r="4" spans="1:7">
      <c r="A4" s="4" t="s">
        <v>106</v>
      </c>
      <c r="B4" s="6" t="n">
        <v>20880756</v>
      </c>
      <c r="C4" s="7" t="n">
        <v>60164</v>
      </c>
      <c r="D4" s="6" t="n">
        <v>20820592</v>
      </c>
    </row>
    <row r="5" spans="1:7">
      <c r="A5" s="4" t="s">
        <v>107</v>
      </c>
      <c r="C5" s="6" t="n">
        <v>6191513</v>
      </c>
    </row>
    <row r="6" spans="1:7">
      <c r="A6" s="4" t="s">
        <v>108</v>
      </c>
      <c r="B6" s="6" t="n">
        <v>-632755</v>
      </c>
      <c r="E6" s="6" t="n">
        <v>-632755</v>
      </c>
    </row>
    <row r="7" spans="1:7">
      <c r="A7" s="4" t="s">
        <v>109</v>
      </c>
      <c r="B7" s="6" t="n">
        <v>2651152</v>
      </c>
      <c r="D7" s="6" t="n">
        <v>2651152</v>
      </c>
    </row>
    <row r="8" spans="1:7">
      <c r="A8" s="4" t="s">
        <v>110</v>
      </c>
      <c r="B8" s="6" t="n">
        <v>351089</v>
      </c>
      <c r="D8" s="6" t="n">
        <v>351089</v>
      </c>
    </row>
    <row r="9" spans="1:7">
      <c r="A9" s="4" t="s">
        <v>111</v>
      </c>
      <c r="B9" s="6" t="n">
        <v>-22143</v>
      </c>
      <c r="G9" s="6" t="n">
        <v>-22143</v>
      </c>
    </row>
    <row r="10" spans="1:7">
      <c r="A10" s="4" t="s">
        <v>91</v>
      </c>
      <c r="B10" s="6" t="n">
        <v>-12322012</v>
      </c>
      <c r="F10" s="6" t="n">
        <v>-12322012</v>
      </c>
    </row>
    <row r="11" spans="1:7">
      <c r="A11" s="4" t="s">
        <v>112</v>
      </c>
      <c r="B11" s="6" t="n">
        <v>45173585</v>
      </c>
      <c r="C11" s="7" t="n">
        <v>870819</v>
      </c>
      <c r="D11" s="6" t="n">
        <v>806660340</v>
      </c>
      <c r="E11" s="6" t="n">
        <v>-1524029</v>
      </c>
      <c r="F11" s="6" t="n">
        <v>-760826561</v>
      </c>
      <c r="G11" s="6" t="n">
        <v>-6984</v>
      </c>
    </row>
    <row r="12" spans="1:7">
      <c r="A12" s="4" t="s">
        <v>113</v>
      </c>
      <c r="C12" s="6" t="n">
        <v>87081862</v>
      </c>
    </row>
    <row r="13" spans="1:7">
      <c r="A13" s="4" t="s">
        <v>114</v>
      </c>
      <c r="C13" s="6" t="n">
        <v>-175139</v>
      </c>
    </row>
    <row r="14" spans="1:7">
      <c r="A14" s="4" t="s">
        <v>106</v>
      </c>
      <c r="B14" s="6" t="n">
        <v>282799</v>
      </c>
      <c r="C14" s="7" t="n">
        <v>1718</v>
      </c>
      <c r="D14" s="6" t="n">
        <v>281081</v>
      </c>
    </row>
    <row r="15" spans="1:7">
      <c r="A15" s="4" t="s">
        <v>107</v>
      </c>
      <c r="C15" s="6" t="n">
        <v>171795</v>
      </c>
    </row>
    <row r="16" spans="1:7">
      <c r="A16" s="4" t="s">
        <v>109</v>
      </c>
      <c r="B16" s="6" t="n">
        <v>3140855</v>
      </c>
      <c r="D16" s="6" t="n">
        <v>3140855</v>
      </c>
    </row>
    <row r="17" spans="1:7">
      <c r="A17" s="4" t="s">
        <v>110</v>
      </c>
      <c r="B17" s="6" t="n">
        <v>-80866</v>
      </c>
      <c r="D17" s="6" t="n">
        <v>-80866</v>
      </c>
    </row>
    <row r="18" spans="1:7">
      <c r="A18" s="4" t="s">
        <v>111</v>
      </c>
      <c r="B18" s="6" t="n">
        <v>-4013</v>
      </c>
      <c r="G18" s="6" t="n">
        <v>-4013</v>
      </c>
    </row>
    <row r="19" spans="1:7">
      <c r="A19" s="4" t="s">
        <v>91</v>
      </c>
      <c r="B19" s="6" t="n">
        <v>-18728734</v>
      </c>
      <c r="F19" s="6" t="n">
        <v>-18728734</v>
      </c>
    </row>
    <row r="20" spans="1:7">
      <c r="A20" s="4" t="s">
        <v>115</v>
      </c>
      <c r="B20" s="7" t="n">
        <v>29783626</v>
      </c>
      <c r="C20" s="7" t="n">
        <v>872537</v>
      </c>
      <c r="D20" s="6" t="n">
        <v>810001410</v>
      </c>
      <c r="E20" s="6" t="n">
        <v>-1524029</v>
      </c>
      <c r="F20" s="6" t="n">
        <v>-779555295</v>
      </c>
      <c r="G20" s="6" t="n">
        <v>-10997</v>
      </c>
    </row>
    <row r="21" spans="1:7">
      <c r="A21" s="4" t="s">
        <v>116</v>
      </c>
      <c r="B21" s="6" t="n">
        <v>87253657</v>
      </c>
      <c r="C21" s="6" t="n">
        <v>87253657</v>
      </c>
    </row>
    <row r="22" spans="1:7">
      <c r="A22" s="4" t="s">
        <v>117</v>
      </c>
      <c r="B22" s="7" t="n">
        <v>64619407</v>
      </c>
      <c r="C22" s="7" t="n">
        <v>250909</v>
      </c>
      <c r="D22" s="6" t="n">
        <v>64368498</v>
      </c>
    </row>
    <row r="23" spans="1:7">
      <c r="A23" s="4" t="s">
        <v>118</v>
      </c>
      <c r="C23" s="6" t="n">
        <v>25090908</v>
      </c>
    </row>
    <row r="24" spans="1:7">
      <c r="A24" s="4" t="s">
        <v>119</v>
      </c>
      <c r="B24" s="6" t="n">
        <v>23968183</v>
      </c>
      <c r="C24" s="7" t="n">
        <v>171201</v>
      </c>
      <c r="D24" s="6" t="n">
        <v>23796982</v>
      </c>
    </row>
    <row r="25" spans="1:7">
      <c r="A25" s="4" t="s">
        <v>120</v>
      </c>
      <c r="C25" s="6" t="n">
        <v>17120131</v>
      </c>
    </row>
    <row r="26" spans="1:7">
      <c r="A26" s="4" t="s">
        <v>106</v>
      </c>
      <c r="B26" s="6" t="n">
        <v>1206282</v>
      </c>
      <c r="C26" s="7" t="n">
        <v>7485</v>
      </c>
      <c r="D26" s="6" t="n">
        <v>1198797</v>
      </c>
    </row>
    <row r="27" spans="1:7">
      <c r="A27" s="4" t="s">
        <v>107</v>
      </c>
      <c r="C27" s="6" t="n">
        <v>748528</v>
      </c>
    </row>
    <row r="28" spans="1:7">
      <c r="A28" s="4" t="s">
        <v>109</v>
      </c>
      <c r="B28" s="6" t="n">
        <v>3582254</v>
      </c>
      <c r="D28" s="6" t="n">
        <v>3582254</v>
      </c>
    </row>
    <row r="29" spans="1:7">
      <c r="A29" s="4" t="s">
        <v>110</v>
      </c>
      <c r="B29" s="6" t="n">
        <v>292992</v>
      </c>
      <c r="D29" s="6" t="n">
        <v>292992</v>
      </c>
    </row>
    <row r="30" spans="1:7">
      <c r="A30" s="4" t="s">
        <v>111</v>
      </c>
      <c r="B30" s="6" t="n">
        <v>38764</v>
      </c>
      <c r="G30" s="6" t="n">
        <v>38764</v>
      </c>
    </row>
    <row r="31" spans="1:7">
      <c r="A31" s="4" t="s">
        <v>91</v>
      </c>
      <c r="B31" s="6" t="n">
        <v>-58981030</v>
      </c>
      <c r="F31" s="6" t="n">
        <v>-58981030</v>
      </c>
    </row>
    <row r="32" spans="1:7">
      <c r="A32" s="4" t="s">
        <v>121</v>
      </c>
      <c r="B32" s="7" t="n">
        <v>64510478</v>
      </c>
      <c r="C32" s="7" t="n">
        <v>1302132</v>
      </c>
      <c r="D32" s="7" t="n">
        <v>903240933</v>
      </c>
      <c r="E32" s="7" t="n">
        <v>-1524029</v>
      </c>
      <c r="F32" s="7" t="n">
        <v>-838536325</v>
      </c>
      <c r="G32" s="7" t="n">
        <v>27767</v>
      </c>
    </row>
    <row r="33" spans="1:7">
      <c r="A33" s="4" t="s">
        <v>122</v>
      </c>
      <c r="B33" s="6" t="n">
        <v>130213224</v>
      </c>
      <c r="C33" s="6" t="n">
        <v>1302132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36</v>
      </c>
      <c r="B1" s="2" t="s">
        <v>2</v>
      </c>
      <c r="C1" s="2" t="s">
        <v>32</v>
      </c>
    </row>
    <row r="2" spans="1:3">
      <c r="A2" s="3" t="s">
        <v>613</v>
      </c>
    </row>
    <row r="3" spans="1:3">
      <c r="A3" s="4" t="s">
        <v>637</v>
      </c>
      <c r="B3" s="7" t="n">
        <v>-4606536</v>
      </c>
      <c r="C3" s="7" t="n">
        <v>-5709985</v>
      </c>
    </row>
    <row r="4" spans="1:3">
      <c r="A4" s="4" t="s">
        <v>638</v>
      </c>
      <c r="B4" s="6" t="n">
        <v>19557971</v>
      </c>
      <c r="C4" s="7" t="n">
        <v>22589058</v>
      </c>
    </row>
    <row r="5" spans="1:3">
      <c r="A5" s="4" t="s">
        <v>627</v>
      </c>
    </row>
    <row r="6" spans="1:3">
      <c r="A6" s="3" t="s">
        <v>613</v>
      </c>
    </row>
    <row r="7" spans="1:3">
      <c r="A7" s="4" t="s">
        <v>639</v>
      </c>
      <c r="B7" s="6" t="n">
        <v>4618702</v>
      </c>
    </row>
    <row r="8" spans="1:3">
      <c r="A8" s="4" t="s">
        <v>640</v>
      </c>
      <c r="B8" s="6" t="n">
        <v>5428224</v>
      </c>
    </row>
    <row r="9" spans="1:3">
      <c r="A9" s="4" t="s">
        <v>641</v>
      </c>
      <c r="B9" s="6" t="n">
        <v>7132915</v>
      </c>
    </row>
    <row r="10" spans="1:3">
      <c r="A10" s="4" t="s">
        <v>642</v>
      </c>
      <c r="B10" s="6" t="n">
        <v>7070182</v>
      </c>
    </row>
    <row r="11" spans="1:3">
      <c r="A11" s="4" t="s">
        <v>643</v>
      </c>
      <c r="B11" s="6" t="n">
        <v>0</v>
      </c>
    </row>
    <row r="12" spans="1:3">
      <c r="A12" s="4" t="s">
        <v>644</v>
      </c>
      <c r="B12" s="6" t="n">
        <v>24250023</v>
      </c>
    </row>
    <row r="13" spans="1:3">
      <c r="A13" s="4" t="s">
        <v>644</v>
      </c>
      <c r="B13" s="6" t="n">
        <v>24250023</v>
      </c>
    </row>
    <row r="14" spans="1:3">
      <c r="A14" s="4" t="s">
        <v>637</v>
      </c>
      <c r="B14" s="6" t="n">
        <v>-4618702</v>
      </c>
    </row>
    <row r="15" spans="1:3">
      <c r="A15" s="4" t="s">
        <v>638</v>
      </c>
      <c r="B15" s="7" t="n">
        <v>196313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r="1" spans="1:5">
      <c r="A1" s="1" t="s">
        <v>645</v>
      </c>
      <c r="B1" s="2" t="s">
        <v>376</v>
      </c>
      <c r="C1" s="2" t="s">
        <v>1</v>
      </c>
    </row>
    <row r="2" spans="1:5">
      <c r="B2" s="2" t="s">
        <v>646</v>
      </c>
      <c r="C2" s="2" t="s">
        <v>647</v>
      </c>
      <c r="D2" s="2" t="s">
        <v>285</v>
      </c>
      <c r="E2" s="2" t="s">
        <v>648</v>
      </c>
    </row>
    <row r="3" spans="1:5">
      <c r="A3" s="3" t="s">
        <v>649</v>
      </c>
    </row>
    <row r="4" spans="1:5">
      <c r="A4" s="4" t="s">
        <v>650</v>
      </c>
      <c r="C4" s="6" t="n">
        <v>24529</v>
      </c>
    </row>
    <row r="5" spans="1:5">
      <c r="A5" s="4" t="s">
        <v>651</v>
      </c>
      <c r="C5" s="4" t="s">
        <v>464</v>
      </c>
    </row>
    <row r="6" spans="1:5">
      <c r="A6" s="4" t="s">
        <v>652</v>
      </c>
      <c r="C6" s="4" t="s">
        <v>367</v>
      </c>
    </row>
    <row r="7" spans="1:5">
      <c r="A7" s="4" t="s">
        <v>653</v>
      </c>
      <c r="C7" s="7" t="n">
        <v>4401000</v>
      </c>
    </row>
    <row r="8" spans="1:5">
      <c r="A8" s="4" t="s">
        <v>654</v>
      </c>
      <c r="C8" s="6" t="n">
        <v>152610</v>
      </c>
      <c r="D8" s="7" t="n">
        <v>180364</v>
      </c>
    </row>
    <row r="9" spans="1:5">
      <c r="A9" s="4" t="s">
        <v>655</v>
      </c>
      <c r="C9" s="6" t="n">
        <v>614000</v>
      </c>
      <c r="D9" s="6" t="n">
        <v>614000</v>
      </c>
      <c r="E9" s="7" t="n">
        <v>614000</v>
      </c>
    </row>
    <row r="10" spans="1:5">
      <c r="A10" s="4" t="s">
        <v>393</v>
      </c>
      <c r="C10" s="6" t="n">
        <v>405756</v>
      </c>
      <c r="D10" s="6" t="n">
        <v>339578</v>
      </c>
      <c r="E10" s="6" t="n">
        <v>197796</v>
      </c>
    </row>
    <row r="11" spans="1:5">
      <c r="A11" s="4" t="s">
        <v>81</v>
      </c>
      <c r="C11" s="6" t="n">
        <v>24347815</v>
      </c>
    </row>
    <row r="12" spans="1:5">
      <c r="A12" s="4" t="s">
        <v>404</v>
      </c>
    </row>
    <row r="13" spans="1:5">
      <c r="A13" s="3" t="s">
        <v>649</v>
      </c>
    </row>
    <row r="14" spans="1:5">
      <c r="A14" s="4" t="s">
        <v>656</v>
      </c>
      <c r="B14" s="7" t="n">
        <v>1000000</v>
      </c>
      <c r="C14" s="6" t="n">
        <v>9000000</v>
      </c>
    </row>
    <row r="15" spans="1:5">
      <c r="A15" s="4" t="s">
        <v>81</v>
      </c>
      <c r="C15" s="6" t="n">
        <v>24347815</v>
      </c>
    </row>
    <row r="16" spans="1:5">
      <c r="A16" s="4" t="s">
        <v>404</v>
      </c>
    </row>
    <row r="17" spans="1:5">
      <c r="A17" s="3" t="s">
        <v>649</v>
      </c>
    </row>
    <row r="18" spans="1:5">
      <c r="A18" s="4" t="s">
        <v>656</v>
      </c>
      <c r="C18" s="6" t="n">
        <v>9000000</v>
      </c>
    </row>
    <row r="19" spans="1:5">
      <c r="A19" s="4" t="s">
        <v>657</v>
      </c>
    </row>
    <row r="20" spans="1:5">
      <c r="A20" s="3" t="s">
        <v>649</v>
      </c>
    </row>
    <row r="21" spans="1:5">
      <c r="A21" s="4" t="s">
        <v>656</v>
      </c>
      <c r="C21" s="6" t="n">
        <v>9775000</v>
      </c>
      <c r="D21" s="7" t="n">
        <v>417000</v>
      </c>
      <c r="E21" s="7" t="n">
        <v>500000</v>
      </c>
    </row>
    <row r="22" spans="1:5">
      <c r="A22" s="4" t="s">
        <v>658</v>
      </c>
    </row>
    <row r="23" spans="1:5">
      <c r="A23" s="3" t="s">
        <v>649</v>
      </c>
    </row>
    <row r="24" spans="1:5">
      <c r="A24" s="4" t="s">
        <v>659</v>
      </c>
      <c r="C24" s="7" t="n">
        <v>277546</v>
      </c>
    </row>
    <row r="25" spans="1:5">
      <c r="A25" s="4" t="s">
        <v>660</v>
      </c>
    </row>
    <row r="26" spans="1:5">
      <c r="A26" s="3" t="s">
        <v>649</v>
      </c>
    </row>
    <row r="27" spans="1:5">
      <c r="A27" s="4" t="s">
        <v>661</v>
      </c>
      <c r="C27" s="4" t="s">
        <v>524</v>
      </c>
    </row>
    <row r="28" spans="1:5">
      <c r="A28" s="4" t="s">
        <v>471</v>
      </c>
    </row>
    <row r="29" spans="1:5">
      <c r="A29" s="3" t="s">
        <v>649</v>
      </c>
    </row>
    <row r="30" spans="1:5">
      <c r="A30" s="4" t="s">
        <v>661</v>
      </c>
      <c r="C30" s="4" t="s">
        <v>66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r="1" spans="1:2">
      <c r="A1" s="1" t="s">
        <v>663</v>
      </c>
      <c r="B1" s="2" t="s">
        <v>664</v>
      </c>
    </row>
    <row r="2" spans="1:2">
      <c r="A2" s="3" t="s">
        <v>184</v>
      </c>
    </row>
    <row r="3" spans="1:2">
      <c r="A3" s="6" t="n">
        <v>2016</v>
      </c>
      <c r="B3" s="7" t="n">
        <v>676000</v>
      </c>
    </row>
    <row r="4" spans="1:2">
      <c r="A4" s="6" t="n">
        <v>2017</v>
      </c>
      <c r="B4" s="6" t="n">
        <v>700000</v>
      </c>
    </row>
    <row r="5" spans="1:2">
      <c r="A5" s="6" t="n">
        <v>2018</v>
      </c>
      <c r="B5" s="6" t="n">
        <v>59000</v>
      </c>
    </row>
    <row r="6" spans="1:2">
      <c r="A6" s="4" t="s">
        <v>665</v>
      </c>
      <c r="B6" s="7" t="n">
        <v>143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7"/>
    <col customWidth="1" max="2" min="2" width="21"/>
    <col customWidth="1" max="3" min="3" width="27"/>
    <col customWidth="1" max="4" min="4" width="30"/>
    <col customWidth="1" max="5" min="5" width="37"/>
    <col customWidth="1" max="6" min="6" width="27"/>
    <col customWidth="1" max="7" min="7" width="27"/>
    <col customWidth="1" max="8" min="8" width="21"/>
    <col customWidth="1" max="9" min="9" width="28"/>
  </cols>
  <sheetData>
    <row r="1" spans="1:9">
      <c r="A1" s="1" t="s">
        <v>666</v>
      </c>
      <c r="B1" s="2" t="s">
        <v>667</v>
      </c>
      <c r="C1" s="2" t="s">
        <v>668</v>
      </c>
      <c r="D1" s="2" t="s">
        <v>669</v>
      </c>
      <c r="E1" s="2" t="s">
        <v>670</v>
      </c>
      <c r="F1" s="2" t="s">
        <v>671</v>
      </c>
      <c r="G1" s="2" t="s">
        <v>286</v>
      </c>
      <c r="H1" s="2" t="s">
        <v>672</v>
      </c>
      <c r="I1" s="2" t="s">
        <v>673</v>
      </c>
    </row>
    <row r="2" spans="1:9">
      <c r="A2" s="3" t="s">
        <v>674</v>
      </c>
    </row>
    <row r="3" spans="1:9">
      <c r="A3" s="4" t="s">
        <v>675</v>
      </c>
      <c r="E3" s="6" t="n">
        <v>130213224</v>
      </c>
      <c r="F3" s="6" t="n">
        <v>87253657</v>
      </c>
    </row>
    <row r="4" spans="1:9">
      <c r="A4" s="4" t="s">
        <v>676</v>
      </c>
      <c r="C4" s="6" t="n">
        <v>25090908</v>
      </c>
    </row>
    <row r="5" spans="1:9">
      <c r="A5" s="4" t="s">
        <v>677</v>
      </c>
      <c r="C5" s="7" t="n">
        <v>64619407</v>
      </c>
      <c r="E5" s="7" t="n">
        <v>64619407</v>
      </c>
      <c r="G5" s="7" t="n">
        <v>16245984</v>
      </c>
    </row>
    <row r="6" spans="1:9">
      <c r="A6" s="4" t="s">
        <v>678</v>
      </c>
      <c r="E6" s="6" t="n">
        <v>0</v>
      </c>
    </row>
    <row r="7" spans="1:9">
      <c r="A7" s="4" t="s">
        <v>679</v>
      </c>
      <c r="I7" s="6" t="n">
        <v>6449288</v>
      </c>
    </row>
    <row r="8" spans="1:9">
      <c r="A8" s="4" t="s">
        <v>680</v>
      </c>
      <c r="I8" s="6" t="n">
        <v>1</v>
      </c>
    </row>
    <row r="9" spans="1:9">
      <c r="A9" s="4" t="s">
        <v>681</v>
      </c>
      <c r="I9" s="6" t="n">
        <v>1</v>
      </c>
    </row>
    <row r="10" spans="1:9">
      <c r="A10" s="4" t="s">
        <v>682</v>
      </c>
      <c r="I10" s="9" t="n">
        <v>2.52</v>
      </c>
    </row>
    <row r="11" spans="1:9">
      <c r="A11" s="4" t="s">
        <v>683</v>
      </c>
      <c r="H11" s="7" t="n">
        <v>14942317</v>
      </c>
    </row>
    <row r="12" spans="1:9">
      <c r="A12" s="4" t="s">
        <v>684</v>
      </c>
      <c r="I12" s="6" t="n">
        <v>1612322</v>
      </c>
    </row>
    <row r="13" spans="1:9">
      <c r="A13" s="4" t="s">
        <v>685</v>
      </c>
      <c r="F13" s="6" t="n">
        <v>238805</v>
      </c>
    </row>
    <row r="14" spans="1:9">
      <c r="A14" s="4" t="s">
        <v>686</v>
      </c>
      <c r="E14" s="4" t="s">
        <v>687</v>
      </c>
    </row>
    <row r="15" spans="1:9">
      <c r="A15" s="4" t="s">
        <v>688</v>
      </c>
      <c r="E15" s="6" t="n">
        <v>1373517</v>
      </c>
    </row>
    <row r="16" spans="1:9">
      <c r="A16" s="4" t="s">
        <v>689</v>
      </c>
      <c r="F16" s="7" t="n">
        <v>716786</v>
      </c>
      <c r="G16" s="7" t="n">
        <v>771393</v>
      </c>
    </row>
    <row r="17" spans="1:9">
      <c r="A17" s="4" t="s">
        <v>690</v>
      </c>
      <c r="E17" s="8" t="n">
        <v>3.55</v>
      </c>
    </row>
    <row r="18" spans="1:9">
      <c r="A18" s="4" t="s">
        <v>691</v>
      </c>
      <c r="E18" s="4" t="s">
        <v>367</v>
      </c>
    </row>
    <row r="19" spans="1:9">
      <c r="A19" s="4" t="s">
        <v>692</v>
      </c>
    </row>
    <row r="20" spans="1:9">
      <c r="A20" s="3" t="s">
        <v>674</v>
      </c>
    </row>
    <row r="21" spans="1:9">
      <c r="A21" s="4" t="s">
        <v>693</v>
      </c>
      <c r="D21" s="8" t="n">
        <v>2.75</v>
      </c>
    </row>
    <row r="22" spans="1:9">
      <c r="A22" s="4" t="s">
        <v>675</v>
      </c>
      <c r="D22" s="6" t="n">
        <v>21818181</v>
      </c>
    </row>
    <row r="23" spans="1:9">
      <c r="A23" s="4" t="s">
        <v>694</v>
      </c>
      <c r="D23" s="10" t="n">
        <v>2.585</v>
      </c>
    </row>
    <row r="24" spans="1:9">
      <c r="A24" s="4" t="s">
        <v>695</v>
      </c>
      <c r="D24" s="4" t="s">
        <v>696</v>
      </c>
    </row>
    <row r="25" spans="1:9">
      <c r="A25" s="4" t="s">
        <v>676</v>
      </c>
      <c r="D25" s="6" t="n">
        <v>3272727</v>
      </c>
    </row>
    <row r="26" spans="1:9">
      <c r="A26" s="4" t="s">
        <v>697</v>
      </c>
    </row>
    <row r="27" spans="1:9">
      <c r="A27" s="3" t="s">
        <v>674</v>
      </c>
    </row>
    <row r="28" spans="1:9">
      <c r="A28" s="4" t="s">
        <v>698</v>
      </c>
      <c r="B28" s="4" t="s">
        <v>389</v>
      </c>
    </row>
    <row r="29" spans="1:9">
      <c r="A29" s="4" t="s">
        <v>699</v>
      </c>
      <c r="B29" s="7" t="n">
        <v>16000</v>
      </c>
    </row>
    <row r="30" spans="1:9">
      <c r="A30" s="4" t="s">
        <v>700</v>
      </c>
    </row>
    <row r="31" spans="1:9">
      <c r="A31" s="3" t="s">
        <v>674</v>
      </c>
    </row>
    <row r="32" spans="1:9">
      <c r="A32" s="4" t="s">
        <v>675</v>
      </c>
      <c r="G32" s="6" t="n">
        <v>3850206</v>
      </c>
    </row>
    <row r="33" spans="1:9">
      <c r="A33" s="4" t="s">
        <v>677</v>
      </c>
      <c r="G33" s="7" t="n">
        <v>16887036</v>
      </c>
    </row>
    <row r="34" spans="1:9">
      <c r="A34" s="4" t="s">
        <v>698</v>
      </c>
      <c r="E34" s="4" t="s">
        <v>389</v>
      </c>
    </row>
    <row r="35" spans="1:9">
      <c r="A35" s="4" t="s">
        <v>699</v>
      </c>
      <c r="E35" s="7" t="n">
        <v>34268</v>
      </c>
    </row>
    <row r="36" spans="1:9">
      <c r="A36" s="4" t="s">
        <v>678</v>
      </c>
      <c r="E36" s="6" t="n">
        <v>0</v>
      </c>
      <c r="F36" s="6" t="n">
        <v>0</v>
      </c>
    </row>
    <row r="37" spans="1:9">
      <c r="A37" s="4" t="s">
        <v>701</v>
      </c>
      <c r="G37" s="7" t="n">
        <v>641052</v>
      </c>
    </row>
    <row r="38" spans="1:9">
      <c r="A38" s="4" t="s">
        <v>702</v>
      </c>
    </row>
    <row r="39" spans="1:9">
      <c r="A39" s="3" t="s">
        <v>674</v>
      </c>
    </row>
    <row r="40" spans="1:9">
      <c r="A40" s="4" t="s">
        <v>703</v>
      </c>
      <c r="B40" s="7" t="n">
        <v>30000000</v>
      </c>
    </row>
    <row r="41" spans="1:9">
      <c r="A41" s="4" t="s">
        <v>374</v>
      </c>
    </row>
    <row r="42" spans="1:9">
      <c r="A42" s="3" t="s">
        <v>674</v>
      </c>
    </row>
    <row r="43" spans="1:9">
      <c r="A43" s="4" t="s">
        <v>704</v>
      </c>
      <c r="I43" s="9" t="n">
        <v>0.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r="A1" s="1" t="s">
        <v>705</v>
      </c>
      <c r="B1" s="2" t="s">
        <v>1</v>
      </c>
    </row>
    <row r="2" spans="1:4">
      <c r="B2" s="2" t="s">
        <v>2</v>
      </c>
      <c r="C2" s="2" t="s">
        <v>32</v>
      </c>
      <c r="D2" s="2" t="s">
        <v>72</v>
      </c>
    </row>
    <row r="3" spans="1:4">
      <c r="A3" s="3" t="s">
        <v>706</v>
      </c>
    </row>
    <row r="4" spans="1:4">
      <c r="A4" s="4" t="s">
        <v>707</v>
      </c>
      <c r="B4" s="7" t="n">
        <v>0</v>
      </c>
      <c r="C4" s="7" t="n">
        <v>0</v>
      </c>
      <c r="D4" s="7" t="n">
        <v>0</v>
      </c>
    </row>
    <row r="5" spans="1:4">
      <c r="A5" s="4" t="s">
        <v>708</v>
      </c>
      <c r="B5" s="6" t="n">
        <v>0</v>
      </c>
      <c r="C5" s="6" t="n">
        <v>0</v>
      </c>
      <c r="D5" s="7" t="n">
        <v>0</v>
      </c>
    </row>
    <row r="6" spans="1:4">
      <c r="A6" s="4" t="s">
        <v>709</v>
      </c>
      <c r="B6" s="7" t="n">
        <v>145303000</v>
      </c>
      <c r="C6" s="6" t="n">
        <v>121919000</v>
      </c>
    </row>
    <row r="7" spans="1:4">
      <c r="A7" s="4" t="s">
        <v>710</v>
      </c>
      <c r="B7" s="4" t="s">
        <v>711</v>
      </c>
    </row>
    <row r="8" spans="1:4">
      <c r="A8" s="4" t="s">
        <v>712</v>
      </c>
      <c r="B8" s="6" t="n">
        <v>2018</v>
      </c>
    </row>
    <row r="9" spans="1:4">
      <c r="A9" s="4" t="s">
        <v>713</v>
      </c>
      <c r="B9" s="6" t="n">
        <v>2035</v>
      </c>
    </row>
    <row r="10" spans="1:4">
      <c r="A10" s="4" t="s">
        <v>714</v>
      </c>
      <c r="B10" s="7" t="n">
        <v>0</v>
      </c>
      <c r="C10" s="7" t="n">
        <v>0</v>
      </c>
    </row>
    <row r="11" spans="1:4">
      <c r="A11" s="4" t="s">
        <v>715</v>
      </c>
      <c r="B11" s="6" t="n">
        <v>0</v>
      </c>
    </row>
    <row r="12" spans="1:4">
      <c r="A12" s="4" t="s">
        <v>716</v>
      </c>
    </row>
    <row r="13" spans="1:4">
      <c r="A13" s="3" t="s">
        <v>706</v>
      </c>
    </row>
    <row r="14" spans="1:4">
      <c r="A14" s="4" t="s">
        <v>717</v>
      </c>
      <c r="B14" s="6" t="n">
        <v>242829000</v>
      </c>
    </row>
    <row r="15" spans="1:4">
      <c r="A15" s="4" t="s">
        <v>718</v>
      </c>
    </row>
    <row r="16" spans="1:4">
      <c r="A16" s="3" t="s">
        <v>706</v>
      </c>
    </row>
    <row r="17" spans="1:4">
      <c r="A17" s="4" t="s">
        <v>719</v>
      </c>
      <c r="B17" s="6" t="n">
        <v>10479000</v>
      </c>
    </row>
    <row r="18" spans="1:4">
      <c r="A18" s="4" t="s">
        <v>720</v>
      </c>
    </row>
    <row r="19" spans="1:4">
      <c r="A19" s="3" t="s">
        <v>706</v>
      </c>
    </row>
    <row r="20" spans="1:4">
      <c r="A20" s="4" t="s">
        <v>717</v>
      </c>
      <c r="B20" s="6" t="n">
        <v>69057000</v>
      </c>
    </row>
    <row r="21" spans="1:4">
      <c r="A21" s="4" t="s">
        <v>721</v>
      </c>
    </row>
    <row r="22" spans="1:4">
      <c r="A22" s="3" t="s">
        <v>706</v>
      </c>
    </row>
    <row r="23" spans="1:4">
      <c r="A23" s="4" t="s">
        <v>719</v>
      </c>
      <c r="B23" s="7" t="n">
        <v>3911000</v>
      </c>
    </row>
    <row r="24" spans="1:4">
      <c r="A24" s="4" t="s">
        <v>722</v>
      </c>
    </row>
    <row r="25" spans="1:4">
      <c r="A25" s="3" t="s">
        <v>706</v>
      </c>
    </row>
    <row r="26" spans="1:4">
      <c r="A26" s="4" t="s">
        <v>723</v>
      </c>
      <c r="B26" s="6" t="n">
        <v>2000</v>
      </c>
    </row>
    <row r="27" spans="1:4">
      <c r="A27" s="4" t="s">
        <v>724</v>
      </c>
    </row>
    <row r="28" spans="1:4">
      <c r="A28" s="3" t="s">
        <v>706</v>
      </c>
    </row>
    <row r="29" spans="1:4">
      <c r="A29" s="4" t="s">
        <v>723</v>
      </c>
      <c r="B29" s="6" t="n">
        <v>20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25</v>
      </c>
      <c r="B1" s="2" t="s">
        <v>1</v>
      </c>
    </row>
    <row r="2" spans="1:4">
      <c r="B2" s="2" t="s">
        <v>2</v>
      </c>
      <c r="C2" s="2" t="s">
        <v>32</v>
      </c>
      <c r="D2" s="2" t="s">
        <v>72</v>
      </c>
    </row>
    <row r="3" spans="1:4">
      <c r="A3" s="3" t="s">
        <v>190</v>
      </c>
    </row>
    <row r="4" spans="1:4">
      <c r="A4" s="4" t="s">
        <v>726</v>
      </c>
      <c r="B4" s="4" t="s">
        <v>727</v>
      </c>
      <c r="C4" s="4" t="s">
        <v>727</v>
      </c>
      <c r="D4" s="4" t="s">
        <v>727</v>
      </c>
    </row>
    <row r="5" spans="1:4">
      <c r="A5" s="4" t="s">
        <v>728</v>
      </c>
      <c r="B5" s="4" t="s">
        <v>729</v>
      </c>
      <c r="C5" s="4" t="s">
        <v>730</v>
      </c>
      <c r="D5" s="4" t="s">
        <v>731</v>
      </c>
    </row>
    <row r="6" spans="1:4">
      <c r="A6" s="4" t="s">
        <v>732</v>
      </c>
      <c r="B6" s="4" t="s">
        <v>733</v>
      </c>
      <c r="C6" s="4" t="s">
        <v>734</v>
      </c>
      <c r="D6" s="4" t="s">
        <v>735</v>
      </c>
    </row>
    <row r="7" spans="1:4">
      <c r="A7" s="4" t="s">
        <v>736</v>
      </c>
      <c r="B7" s="4" t="s">
        <v>737</v>
      </c>
      <c r="C7" s="4" t="s">
        <v>738</v>
      </c>
      <c r="D7" s="4" t="s">
        <v>739</v>
      </c>
    </row>
    <row r="8" spans="1:4">
      <c r="A8" s="4" t="s">
        <v>88</v>
      </c>
      <c r="B8" s="4" t="s">
        <v>740</v>
      </c>
      <c r="C8" s="4" t="s">
        <v>738</v>
      </c>
      <c r="D8" s="4" t="s">
        <v>741</v>
      </c>
    </row>
    <row r="9" spans="1:4">
      <c r="A9" s="4" t="s">
        <v>742</v>
      </c>
      <c r="C9" s="4" t="s">
        <v>743</v>
      </c>
      <c r="D9" s="4" t="s">
        <v>543</v>
      </c>
    </row>
    <row r="10" spans="1:4">
      <c r="A10" s="4" t="s">
        <v>744</v>
      </c>
      <c r="C10" s="4" t="s">
        <v>745</v>
      </c>
      <c r="D10" s="4" t="s">
        <v>746</v>
      </c>
    </row>
    <row r="11" spans="1:4">
      <c r="A11" s="4" t="s">
        <v>611</v>
      </c>
      <c r="B11" s="4" t="s">
        <v>591</v>
      </c>
      <c r="C11" s="4" t="s">
        <v>591</v>
      </c>
      <c r="D11" s="4" t="s">
        <v>591</v>
      </c>
    </row>
    <row r="12" spans="1:4">
      <c r="A12" s="4" t="s">
        <v>747</v>
      </c>
      <c r="B12" s="4" t="s">
        <v>748</v>
      </c>
      <c r="C12" s="4" t="s">
        <v>749</v>
      </c>
      <c r="D12" s="4" t="s">
        <v>750</v>
      </c>
    </row>
    <row r="13" spans="1:4">
      <c r="A13" s="4" t="s">
        <v>751</v>
      </c>
      <c r="B13" s="4" t="s">
        <v>549</v>
      </c>
      <c r="C13" s="4" t="s">
        <v>549</v>
      </c>
      <c r="D13" s="4" t="s">
        <v>5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2</v>
      </c>
      <c r="B1" s="2" t="s">
        <v>2</v>
      </c>
      <c r="C1" s="2" t="s">
        <v>32</v>
      </c>
    </row>
    <row r="2" spans="1:3">
      <c r="A2" s="3" t="s">
        <v>753</v>
      </c>
    </row>
    <row r="3" spans="1:3">
      <c r="A3" s="4" t="s">
        <v>754</v>
      </c>
      <c r="B3" s="7" t="n">
        <v>86208</v>
      </c>
      <c r="C3" s="7" t="n">
        <v>78289</v>
      </c>
    </row>
    <row r="4" spans="1:3">
      <c r="A4" s="4" t="s">
        <v>755</v>
      </c>
      <c r="B4" s="6" t="n">
        <v>13060</v>
      </c>
      <c r="C4" s="6" t="n">
        <v>12212</v>
      </c>
    </row>
    <row r="5" spans="1:3">
      <c r="A5" s="4" t="s">
        <v>129</v>
      </c>
      <c r="B5" s="6" t="n">
        <v>12262</v>
      </c>
      <c r="C5" s="6" t="n">
        <v>3591</v>
      </c>
    </row>
    <row r="6" spans="1:3">
      <c r="A6" s="4" t="s">
        <v>756</v>
      </c>
      <c r="B6" s="6" t="n">
        <v>29121</v>
      </c>
      <c r="C6" s="6" t="n">
        <v>24059</v>
      </c>
    </row>
    <row r="7" spans="1:3">
      <c r="A7" s="4" t="s">
        <v>757</v>
      </c>
      <c r="B7" s="6" t="n">
        <v>120</v>
      </c>
      <c r="C7" s="6" t="n">
        <v>120</v>
      </c>
    </row>
    <row r="8" spans="1:3">
      <c r="A8" s="4" t="s">
        <v>758</v>
      </c>
      <c r="B8" s="6" t="n">
        <v>4419</v>
      </c>
      <c r="C8" s="6" t="n">
        <v>3534</v>
      </c>
    </row>
    <row r="9" spans="1:3">
      <c r="A9" s="4" t="s">
        <v>759</v>
      </c>
      <c r="B9" s="6" t="n">
        <v>113</v>
      </c>
      <c r="C9" s="6" t="n">
        <v>114</v>
      </c>
    </row>
    <row r="10" spans="1:3">
      <c r="A10" s="4" t="s">
        <v>760</v>
      </c>
      <c r="B10" s="6" t="n">
        <v>145303</v>
      </c>
      <c r="C10" s="6" t="n">
        <v>121919</v>
      </c>
    </row>
    <row r="11" spans="1:3">
      <c r="A11" s="4" t="s">
        <v>709</v>
      </c>
      <c r="B11" s="6" t="n">
        <v>-145303</v>
      </c>
      <c r="C11" s="6" t="n">
        <v>-121919</v>
      </c>
    </row>
    <row r="12" spans="1:3">
      <c r="A12" s="4" t="s">
        <v>761</v>
      </c>
      <c r="B12" s="7" t="n">
        <v>0</v>
      </c>
      <c r="C12"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2</v>
      </c>
      <c r="B1" s="2" t="s">
        <v>2</v>
      </c>
      <c r="C1" s="2" t="s">
        <v>32</v>
      </c>
    </row>
    <row r="2" spans="1:3">
      <c r="A2" s="3" t="s">
        <v>753</v>
      </c>
    </row>
    <row r="3" spans="1:3">
      <c r="A3" s="4" t="s">
        <v>763</v>
      </c>
      <c r="B3" s="7" t="n">
        <v>46</v>
      </c>
      <c r="C3" s="7" t="n">
        <v>39</v>
      </c>
    </row>
    <row r="4" spans="1:3">
      <c r="A4" s="4" t="s">
        <v>764</v>
      </c>
      <c r="B4" s="6" t="n">
        <v>145257</v>
      </c>
      <c r="C4" s="6" t="n">
        <v>121880</v>
      </c>
    </row>
    <row r="5" spans="1:3">
      <c r="A5" s="4" t="s">
        <v>709</v>
      </c>
      <c r="B5" s="6" t="n">
        <v>-145303</v>
      </c>
      <c r="C5" s="6" t="n">
        <v>-121919</v>
      </c>
    </row>
    <row r="6" spans="1:3">
      <c r="A6" s="4" t="s">
        <v>761</v>
      </c>
      <c r="B6" s="7" t="n">
        <v>0</v>
      </c>
      <c r="C6"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765</v>
      </c>
      <c r="B1" s="2" t="s">
        <v>536</v>
      </c>
      <c r="C1" s="2" t="s">
        <v>4</v>
      </c>
      <c r="D1" s="2" t="s">
        <v>2</v>
      </c>
      <c r="E1" s="2" t="s">
        <v>32</v>
      </c>
    </row>
    <row r="2" spans="1:5">
      <c r="A2" s="3" t="s">
        <v>766</v>
      </c>
    </row>
    <row r="3" spans="1:5">
      <c r="A3" s="4" t="s">
        <v>767</v>
      </c>
      <c r="B3" s="4" t="s">
        <v>768</v>
      </c>
    </row>
    <row r="4" spans="1:5">
      <c r="A4" s="4" t="s">
        <v>769</v>
      </c>
      <c r="B4" s="4" t="s">
        <v>524</v>
      </c>
    </row>
    <row r="5" spans="1:5">
      <c r="A5" s="4" t="s">
        <v>770</v>
      </c>
      <c r="B5" s="4" t="s">
        <v>771</v>
      </c>
    </row>
    <row r="6" spans="1:5">
      <c r="A6" s="4" t="s">
        <v>772</v>
      </c>
      <c r="B6" s="7" t="n">
        <v>32500</v>
      </c>
    </row>
    <row r="7" spans="1:5">
      <c r="A7" s="4" t="s">
        <v>773</v>
      </c>
      <c r="B7" s="4" t="s">
        <v>774</v>
      </c>
    </row>
    <row r="8" spans="1:5">
      <c r="A8" s="4" t="s">
        <v>775</v>
      </c>
      <c r="D8" s="7" t="n">
        <v>204300</v>
      </c>
      <c r="E8" s="7" t="n">
        <v>197833</v>
      </c>
    </row>
    <row r="9" spans="1:5">
      <c r="A9" s="4" t="s">
        <v>776</v>
      </c>
    </row>
    <row r="10" spans="1:5">
      <c r="A10" s="3" t="s">
        <v>766</v>
      </c>
    </row>
    <row r="11" spans="1:5">
      <c r="A11" s="4" t="s">
        <v>770</v>
      </c>
      <c r="C11" s="4" t="s">
        <v>771</v>
      </c>
    </row>
    <row r="12" spans="1:5">
      <c r="A12" s="4" t="s">
        <v>772</v>
      </c>
      <c r="C12" s="7" t="n">
        <v>30000</v>
      </c>
    </row>
    <row r="13" spans="1:5">
      <c r="A13" s="4" t="s">
        <v>773</v>
      </c>
      <c r="C13" s="4" t="s">
        <v>7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778</v>
      </c>
      <c r="B1" s="2" t="s">
        <v>1</v>
      </c>
    </row>
    <row r="2" spans="1:4">
      <c r="B2" s="2" t="s">
        <v>779</v>
      </c>
      <c r="C2" s="2" t="s">
        <v>285</v>
      </c>
      <c r="D2" s="2" t="s">
        <v>648</v>
      </c>
    </row>
    <row r="3" spans="1:4">
      <c r="A3" s="3" t="s">
        <v>766</v>
      </c>
    </row>
    <row r="4" spans="1:4">
      <c r="A4" s="4" t="s">
        <v>780</v>
      </c>
      <c r="B4" s="6" t="n">
        <v>3228250</v>
      </c>
    </row>
    <row r="5" spans="1:4">
      <c r="A5" s="4" t="s">
        <v>781</v>
      </c>
    </row>
    <row r="6" spans="1:4">
      <c r="A6" s="3" t="s">
        <v>766</v>
      </c>
    </row>
    <row r="7" spans="1:4">
      <c r="A7" s="4" t="s">
        <v>780</v>
      </c>
      <c r="B7" s="6" t="n">
        <v>125000</v>
      </c>
    </row>
    <row r="8" spans="1:4">
      <c r="A8" s="4" t="s">
        <v>782</v>
      </c>
      <c r="B8" s="4" t="s">
        <v>512</v>
      </c>
    </row>
    <row r="9" spans="1:4">
      <c r="A9" s="4" t="s">
        <v>783</v>
      </c>
    </row>
    <row r="10" spans="1:4">
      <c r="A10" s="3" t="s">
        <v>766</v>
      </c>
    </row>
    <row r="11" spans="1:4">
      <c r="A11" s="4" t="s">
        <v>784</v>
      </c>
      <c r="B11" s="4" t="s">
        <v>785</v>
      </c>
    </row>
    <row r="12" spans="1:4">
      <c r="A12" s="4" t="s">
        <v>786</v>
      </c>
      <c r="B12" s="7" t="n">
        <v>50000</v>
      </c>
    </row>
    <row r="13" spans="1:4">
      <c r="A13" s="4" t="s">
        <v>767</v>
      </c>
      <c r="B13" s="4" t="s">
        <v>787</v>
      </c>
    </row>
    <row r="14" spans="1:4">
      <c r="A14" s="4" t="s">
        <v>788</v>
      </c>
      <c r="B14" s="7" t="n">
        <v>35055</v>
      </c>
      <c r="C14" s="7" t="n">
        <v>50000</v>
      </c>
      <c r="D14" s="7" t="n">
        <v>72258</v>
      </c>
    </row>
    <row r="15" spans="1:4">
      <c r="A15" s="4" t="s">
        <v>789</v>
      </c>
      <c r="B15" s="6"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v>
      </c>
      <c r="B1" s="2" t="s">
        <v>1</v>
      </c>
    </row>
    <row r="2" spans="1:3">
      <c r="B2" s="2" t="s">
        <v>2</v>
      </c>
      <c r="C2" s="2" t="s">
        <v>72</v>
      </c>
    </row>
    <row r="3" spans="1:3">
      <c r="A3" s="4" t="s">
        <v>124</v>
      </c>
      <c r="C3" s="7" t="n">
        <v>641052</v>
      </c>
    </row>
    <row r="4" spans="1:3">
      <c r="A4" s="4" t="s">
        <v>125</v>
      </c>
      <c r="B4" s="7" t="n">
        <v>4380590</v>
      </c>
    </row>
    <row r="5" spans="1:3">
      <c r="A5" s="4" t="s">
        <v>99</v>
      </c>
    </row>
    <row r="6" spans="1:3">
      <c r="A6" s="4" t="s">
        <v>124</v>
      </c>
      <c r="C6" s="6" t="n">
        <v>641052</v>
      </c>
    </row>
    <row r="7" spans="1:3">
      <c r="A7" s="4" t="s">
        <v>125</v>
      </c>
      <c r="B7" s="6" t="n">
        <v>4380590</v>
      </c>
    </row>
    <row r="8" spans="1:3">
      <c r="A8" s="4" t="s">
        <v>100</v>
      </c>
    </row>
    <row r="9" spans="1:3">
      <c r="A9" s="4" t="s">
        <v>124</v>
      </c>
      <c r="C9" s="7" t="n">
        <v>641052</v>
      </c>
    </row>
    <row r="10" spans="1:3">
      <c r="A10" s="4" t="s">
        <v>125</v>
      </c>
      <c r="B10" s="7" t="n">
        <v>43805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2</v>
      </c>
    </row>
    <row r="3" spans="1:4">
      <c r="A3" s="3" t="s">
        <v>766</v>
      </c>
    </row>
    <row r="4" spans="1:4">
      <c r="A4" s="4" t="s">
        <v>791</v>
      </c>
      <c r="B4" s="7" t="n">
        <v>400000</v>
      </c>
    </row>
    <row r="5" spans="1:4">
      <c r="A5" s="4" t="s">
        <v>792</v>
      </c>
      <c r="B5" s="7" t="n">
        <v>0</v>
      </c>
      <c r="C5" s="7" t="n">
        <v>266667</v>
      </c>
      <c r="D5"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2</v>
      </c>
    </row>
    <row r="3" spans="1:4">
      <c r="A3" s="3" t="s">
        <v>196</v>
      </c>
    </row>
    <row r="4" spans="1:4">
      <c r="A4" s="4" t="s">
        <v>794</v>
      </c>
      <c r="B4" s="7" t="n">
        <v>195</v>
      </c>
      <c r="C4" s="7" t="n">
        <v>172</v>
      </c>
      <c r="D4" s="7" t="n">
        <v>1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377</v>
      </c>
      <c r="J1" s="2" t="s">
        <v>1</v>
      </c>
    </row>
    <row r="2" spans="1:12">
      <c r="B2" s="2" t="s">
        <v>2</v>
      </c>
      <c r="C2" s="2" t="s">
        <v>796</v>
      </c>
      <c r="D2" s="2" t="s">
        <v>4</v>
      </c>
      <c r="E2" s="2" t="s">
        <v>797</v>
      </c>
      <c r="F2" s="2" t="s">
        <v>32</v>
      </c>
      <c r="G2" s="2" t="s">
        <v>798</v>
      </c>
      <c r="H2" s="2" t="s">
        <v>538</v>
      </c>
      <c r="I2" s="2" t="s">
        <v>799</v>
      </c>
      <c r="J2" s="2" t="s">
        <v>2</v>
      </c>
      <c r="K2" s="2" t="s">
        <v>32</v>
      </c>
      <c r="L2" s="2" t="s">
        <v>72</v>
      </c>
    </row>
    <row r="3" spans="1:12">
      <c r="A3" s="3" t="s">
        <v>800</v>
      </c>
    </row>
    <row r="4" spans="1:12">
      <c r="A4" s="4" t="s">
        <v>801</v>
      </c>
      <c r="B4" s="7" t="n">
        <v>2092604</v>
      </c>
      <c r="C4" s="7" t="n">
        <v>2044967</v>
      </c>
      <c r="D4" s="7" t="n">
        <v>2082504</v>
      </c>
      <c r="E4" s="7" t="n">
        <v>1658332</v>
      </c>
      <c r="F4" s="7" t="n">
        <v>1992699</v>
      </c>
      <c r="G4" s="7" t="n">
        <v>1764864</v>
      </c>
      <c r="H4" s="7" t="n">
        <v>4801285</v>
      </c>
      <c r="I4" s="7" t="n">
        <v>1284633</v>
      </c>
      <c r="J4" s="7" t="n">
        <v>7878407</v>
      </c>
      <c r="K4" s="7" t="n">
        <v>9843481</v>
      </c>
      <c r="L4" s="7" t="n">
        <v>15002032</v>
      </c>
    </row>
    <row r="5" spans="1:12">
      <c r="A5" s="4" t="s">
        <v>84</v>
      </c>
      <c r="B5" s="6" t="n">
        <v>-13246160</v>
      </c>
      <c r="C5" s="6" t="n">
        <v>-4843743</v>
      </c>
      <c r="D5" s="6" t="n">
        <v>-7369416</v>
      </c>
      <c r="E5" s="6" t="n">
        <v>-31021549</v>
      </c>
      <c r="F5" s="6" t="n">
        <v>-4811088</v>
      </c>
      <c r="G5" s="6" t="n">
        <v>-4753031</v>
      </c>
      <c r="H5" s="6" t="n">
        <v>-1544787</v>
      </c>
      <c r="I5" s="6" t="n">
        <v>-4753343</v>
      </c>
      <c r="J5" s="6" t="n">
        <v>-56480868</v>
      </c>
      <c r="K5" s="6" t="n">
        <v>-15862249</v>
      </c>
      <c r="L5" s="6" t="n">
        <v>-9416409</v>
      </c>
    </row>
    <row r="6" spans="1:12">
      <c r="A6" s="4" t="s">
        <v>91</v>
      </c>
      <c r="B6" s="7" t="n">
        <v>-13460990</v>
      </c>
      <c r="C6" s="7" t="n">
        <v>-5543124</v>
      </c>
      <c r="D6" s="7" t="n">
        <v>-8128693</v>
      </c>
      <c r="E6" s="7" t="n">
        <v>-31848223</v>
      </c>
      <c r="F6" s="7" t="n">
        <v>-5688870</v>
      </c>
      <c r="G6" s="7" t="n">
        <v>-5580143</v>
      </c>
      <c r="H6" s="7" t="n">
        <v>-1895785</v>
      </c>
      <c r="I6" s="7" t="n">
        <v>-5563936</v>
      </c>
      <c r="J6" s="7" t="n">
        <v>-58981030</v>
      </c>
      <c r="K6" s="7" t="n">
        <v>-18728734</v>
      </c>
      <c r="L6" s="7" t="n">
        <v>-12322012</v>
      </c>
    </row>
    <row r="7" spans="1:12">
      <c r="A7" s="4" t="s">
        <v>92</v>
      </c>
      <c r="B7" s="8" t="n">
        <v>-0.1</v>
      </c>
      <c r="C7" s="8" t="n">
        <v>-0.04</v>
      </c>
      <c r="D7" s="8" t="n">
        <v>-0.06</v>
      </c>
      <c r="E7" s="8" t="n">
        <v>-0.3</v>
      </c>
      <c r="F7" s="8" t="n">
        <v>-0.07000000000000001</v>
      </c>
      <c r="G7" s="8" t="n">
        <v>-0.06</v>
      </c>
      <c r="H7" s="8" t="n">
        <v>-0.02</v>
      </c>
      <c r="I7" s="8" t="n">
        <v>-0.06</v>
      </c>
      <c r="J7" s="8" t="n">
        <v>-0.48</v>
      </c>
      <c r="K7" s="8" t="n">
        <v>-0.22</v>
      </c>
      <c r="L7" s="8" t="n">
        <v>-0.15</v>
      </c>
    </row>
    <row r="8" spans="1:12">
      <c r="A8" s="4" t="s">
        <v>93</v>
      </c>
      <c r="B8" s="6" t="n">
        <v>128501098</v>
      </c>
      <c r="C8" s="6" t="n">
        <v>128392413</v>
      </c>
      <c r="D8" s="6" t="n">
        <v>128351482</v>
      </c>
      <c r="E8" s="6" t="n">
        <v>107934493</v>
      </c>
      <c r="F8" s="6" t="n">
        <v>86010499</v>
      </c>
      <c r="G8" s="6" t="n">
        <v>86004857</v>
      </c>
      <c r="H8" s="6" t="n">
        <v>85963836</v>
      </c>
      <c r="I8" s="6" t="n">
        <v>85917592</v>
      </c>
      <c r="J8" s="6" t="n">
        <v>123365195</v>
      </c>
      <c r="K8" s="6" t="n">
        <v>85974535</v>
      </c>
      <c r="L8" s="6" t="n">
        <v>8233949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02</v>
      </c>
      <c r="B1" s="2" t="s">
        <v>1</v>
      </c>
    </row>
    <row r="2" spans="1:2">
      <c r="B2" s="2" t="s">
        <v>664</v>
      </c>
    </row>
    <row r="3" spans="1:2">
      <c r="A3" s="4" t="s">
        <v>803</v>
      </c>
    </row>
    <row r="4" spans="1:2">
      <c r="A4" s="3" t="s">
        <v>804</v>
      </c>
    </row>
    <row r="5" spans="1:2">
      <c r="A5" s="4" t="s">
        <v>805</v>
      </c>
      <c r="B5" s="7" t="n">
        <v>7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2</v>
      </c>
    </row>
    <row r="3" spans="1:4">
      <c r="A3" s="3" t="s">
        <v>127</v>
      </c>
    </row>
    <row r="4" spans="1:4">
      <c r="A4" s="4" t="s">
        <v>91</v>
      </c>
      <c r="B4" s="7" t="n">
        <v>-58981030</v>
      </c>
      <c r="C4" s="7" t="n">
        <v>-18728734</v>
      </c>
      <c r="D4" s="7" t="n">
        <v>-12322012</v>
      </c>
    </row>
    <row r="5" spans="1:4">
      <c r="A5" s="3" t="s">
        <v>128</v>
      </c>
    </row>
    <row r="6" spans="1:4">
      <c r="A6" s="4" t="s">
        <v>129</v>
      </c>
      <c r="B6" s="6" t="n">
        <v>160812</v>
      </c>
      <c r="C6" s="6" t="n">
        <v>155083</v>
      </c>
      <c r="D6" s="6" t="n">
        <v>141522</v>
      </c>
    </row>
    <row r="7" spans="1:4">
      <c r="A7" s="4" t="s">
        <v>130</v>
      </c>
      <c r="B7" s="6" t="n">
        <v>3875246</v>
      </c>
      <c r="C7" s="6" t="n">
        <v>3059989</v>
      </c>
      <c r="D7" s="6" t="n">
        <v>3002241</v>
      </c>
    </row>
    <row r="8" spans="1:4">
      <c r="A8" s="4" t="s">
        <v>119</v>
      </c>
      <c r="B8" s="6" t="n">
        <v>23968183</v>
      </c>
    </row>
    <row r="9" spans="1:4">
      <c r="A9" s="4" t="s">
        <v>89</v>
      </c>
      <c r="C9" s="6" t="n">
        <v>-716786</v>
      </c>
      <c r="D9" s="6" t="n">
        <v>-771393</v>
      </c>
    </row>
    <row r="10" spans="1:4">
      <c r="A10" s="4" t="s">
        <v>131</v>
      </c>
      <c r="B10" s="6" t="n">
        <v>55484</v>
      </c>
      <c r="C10" s="6" t="n">
        <v>89120</v>
      </c>
      <c r="D10" s="6" t="n">
        <v>104842</v>
      </c>
    </row>
    <row r="11" spans="1:4">
      <c r="A11" s="4" t="s">
        <v>132</v>
      </c>
      <c r="B11" s="6" t="n">
        <v>148467</v>
      </c>
      <c r="C11" s="6" t="n">
        <v>169652</v>
      </c>
      <c r="D11" s="6" t="n">
        <v>95197</v>
      </c>
    </row>
    <row r="12" spans="1:4">
      <c r="A12" s="4" t="s">
        <v>133</v>
      </c>
      <c r="C12" s="6" t="n">
        <v>-713968</v>
      </c>
      <c r="D12" s="6" t="n">
        <v>713968</v>
      </c>
    </row>
    <row r="13" spans="1:4">
      <c r="A13" s="4" t="s">
        <v>134</v>
      </c>
      <c r="B13" s="6" t="n">
        <v>-21546</v>
      </c>
      <c r="C13" s="6" t="n">
        <v>-1750</v>
      </c>
    </row>
    <row r="14" spans="1:4">
      <c r="A14" s="3" t="s">
        <v>135</v>
      </c>
    </row>
    <row r="15" spans="1:4">
      <c r="A15" s="4" t="s">
        <v>37</v>
      </c>
      <c r="B15" s="6" t="n">
        <v>-145036</v>
      </c>
      <c r="C15" s="6" t="n">
        <v>-483807</v>
      </c>
      <c r="D15" s="6" t="n">
        <v>-569124</v>
      </c>
    </row>
    <row r="16" spans="1:4">
      <c r="A16" s="4" t="s">
        <v>136</v>
      </c>
      <c r="B16" s="6" t="n">
        <v>-725581</v>
      </c>
      <c r="C16" s="6" t="n">
        <v>-2409</v>
      </c>
      <c r="D16" s="6" t="n">
        <v>-116639</v>
      </c>
    </row>
    <row r="17" spans="1:4">
      <c r="A17" s="4" t="s">
        <v>137</v>
      </c>
      <c r="B17" s="6" t="n">
        <v>1774211</v>
      </c>
      <c r="C17" s="6" t="n">
        <v>360866</v>
      </c>
      <c r="D17" s="6" t="n">
        <v>181821</v>
      </c>
    </row>
    <row r="18" spans="1:4">
      <c r="A18" s="4" t="s">
        <v>138</v>
      </c>
      <c r="B18" s="6" t="n">
        <v>29090240</v>
      </c>
      <c r="C18" s="6" t="n">
        <v>1915990</v>
      </c>
      <c r="D18" s="6" t="n">
        <v>2782435</v>
      </c>
    </row>
    <row r="19" spans="1:4">
      <c r="A19" s="4" t="s">
        <v>139</v>
      </c>
      <c r="B19" s="6" t="n">
        <v>-29890790</v>
      </c>
      <c r="C19" s="6" t="n">
        <v>-16812744</v>
      </c>
      <c r="D19" s="6" t="n">
        <v>-9539577</v>
      </c>
    </row>
    <row r="20" spans="1:4">
      <c r="A20" s="3" t="s">
        <v>140</v>
      </c>
    </row>
    <row r="21" spans="1:4">
      <c r="A21" s="4" t="s">
        <v>141</v>
      </c>
      <c r="B21" s="6" t="n">
        <v>-123240492</v>
      </c>
      <c r="C21" s="6" t="n">
        <v>-41399246</v>
      </c>
      <c r="D21" s="6" t="n">
        <v>-65827658</v>
      </c>
    </row>
    <row r="22" spans="1:4">
      <c r="A22" s="4" t="s">
        <v>142</v>
      </c>
      <c r="B22" s="6" t="n">
        <v>116822492</v>
      </c>
      <c r="C22" s="6" t="n">
        <v>57748851</v>
      </c>
      <c r="D22" s="6" t="n">
        <v>52349212</v>
      </c>
    </row>
    <row r="23" spans="1:4">
      <c r="A23" s="4" t="s">
        <v>143</v>
      </c>
      <c r="B23" s="6" t="n">
        <v>13877</v>
      </c>
      <c r="C23" s="6" t="n">
        <v>13877</v>
      </c>
      <c r="D23" s="6" t="n">
        <v>13918</v>
      </c>
    </row>
    <row r="24" spans="1:4">
      <c r="A24" s="4" t="s">
        <v>144</v>
      </c>
      <c r="B24" s="6" t="n">
        <v>-47985</v>
      </c>
      <c r="C24" s="6" t="n">
        <v>-92209</v>
      </c>
      <c r="D24" s="6" t="n">
        <v>-153009</v>
      </c>
    </row>
    <row r="25" spans="1:4">
      <c r="A25" s="4" t="s">
        <v>145</v>
      </c>
      <c r="B25" s="6" t="n">
        <v>23786</v>
      </c>
      <c r="C25" s="6" t="n">
        <v>1750</v>
      </c>
    </row>
    <row r="26" spans="1:4">
      <c r="A26" s="4" t="s">
        <v>146</v>
      </c>
      <c r="B26" s="6" t="n">
        <v>-6428322</v>
      </c>
      <c r="C26" s="6" t="n">
        <v>16273023</v>
      </c>
      <c r="D26" s="6" t="n">
        <v>-13617537</v>
      </c>
    </row>
    <row r="27" spans="1:4">
      <c r="A27" s="3" t="s">
        <v>147</v>
      </c>
    </row>
    <row r="28" spans="1:4">
      <c r="A28" s="4" t="s">
        <v>148</v>
      </c>
      <c r="B28" s="6" t="n">
        <v>64619407</v>
      </c>
      <c r="D28" s="6" t="n">
        <v>16245984</v>
      </c>
    </row>
    <row r="29" spans="1:4">
      <c r="A29" s="4" t="s">
        <v>149</v>
      </c>
      <c r="B29" s="6" t="n">
        <v>1206282</v>
      </c>
      <c r="C29" s="6" t="n">
        <v>282799</v>
      </c>
      <c r="D29" s="6" t="n">
        <v>4016383</v>
      </c>
    </row>
    <row r="30" spans="1:4">
      <c r="A30" s="4" t="s">
        <v>150</v>
      </c>
      <c r="D30" s="6" t="n">
        <v>-261475</v>
      </c>
    </row>
    <row r="31" spans="1:4">
      <c r="A31" s="4" t="s">
        <v>151</v>
      </c>
      <c r="B31" s="6" t="n">
        <v>-4162823</v>
      </c>
      <c r="C31" s="6" t="n">
        <v>-1587154</v>
      </c>
    </row>
    <row r="32" spans="1:4">
      <c r="A32" s="4" t="s">
        <v>152</v>
      </c>
      <c r="B32" s="6" t="n">
        <v>61662866</v>
      </c>
      <c r="C32" s="6" t="n">
        <v>-1304355</v>
      </c>
      <c r="D32" s="6" t="n">
        <v>20000892</v>
      </c>
    </row>
    <row r="33" spans="1:4">
      <c r="A33" s="4" t="s">
        <v>153</v>
      </c>
      <c r="B33" s="6" t="n">
        <v>25343754</v>
      </c>
      <c r="C33" s="6" t="n">
        <v>-1844076</v>
      </c>
      <c r="D33" s="6" t="n">
        <v>-3156222</v>
      </c>
    </row>
    <row r="34" spans="1:4">
      <c r="A34" s="4" t="s">
        <v>154</v>
      </c>
      <c r="B34" s="6" t="n">
        <v>7747411</v>
      </c>
      <c r="C34" s="6" t="n">
        <v>9591487</v>
      </c>
      <c r="D34" s="6" t="n">
        <v>12747709</v>
      </c>
    </row>
    <row r="35" spans="1:4">
      <c r="A35" s="4" t="s">
        <v>155</v>
      </c>
      <c r="B35" s="6" t="n">
        <v>33091165</v>
      </c>
      <c r="C35" s="6" t="n">
        <v>7747411</v>
      </c>
      <c r="D35" s="6" t="n">
        <v>9591487</v>
      </c>
    </row>
    <row r="36" spans="1:4">
      <c r="A36" s="3" t="s">
        <v>156</v>
      </c>
    </row>
    <row r="37" spans="1:4">
      <c r="A37" s="4" t="s">
        <v>157</v>
      </c>
      <c r="B37" s="7" t="n">
        <v>3303306</v>
      </c>
      <c r="C37" s="7" t="n">
        <v>4386109</v>
      </c>
      <c r="D37" s="6" t="n">
        <v>2913999</v>
      </c>
    </row>
    <row r="38" spans="1:4">
      <c r="A38" s="3" t="s">
        <v>158</v>
      </c>
    </row>
    <row r="39" spans="1:4">
      <c r="A39" s="4" t="s">
        <v>159</v>
      </c>
      <c r="D39" s="7" t="n">
        <v>6327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perations</vt:lpstr>
      <vt:lpstr>Summary of Significant Accounti</vt:lpstr>
      <vt:lpstr>Research and Development Collab</vt:lpstr>
      <vt:lpstr>Former Collaboration</vt:lpstr>
      <vt:lpstr>Stock Plans and Stock Based Com</vt:lpstr>
      <vt:lpstr>Property and Equipment</vt:lpstr>
      <vt:lpstr>Accrued Liabilities</vt:lpstr>
      <vt:lpstr>Debt</vt:lpstr>
      <vt:lpstr>Commitments</vt:lpstr>
      <vt:lpstr>Common Stock and Warrant Liabil</vt:lpstr>
      <vt:lpstr>Income Taxes</vt:lpstr>
      <vt:lpstr>Related Party Transactions</vt:lpstr>
      <vt:lpstr>Retirement Savings Plan</vt:lpstr>
      <vt:lpstr>Selected Quarterly Financial Da</vt:lpstr>
      <vt:lpstr>Summary of Significant Accoun22</vt:lpstr>
      <vt:lpstr>Summary of Significant Accoun23</vt:lpstr>
      <vt:lpstr>Stock Plans and Stock Based C24</vt:lpstr>
      <vt:lpstr>Property and Equipment (Tables)</vt:lpstr>
      <vt:lpstr>Accrued Liabilities (Tables)</vt:lpstr>
      <vt:lpstr>Debt (Tables)</vt:lpstr>
      <vt:lpstr>Commitments (Tables)</vt:lpstr>
      <vt:lpstr>Income Taxes (Tables)</vt:lpstr>
      <vt:lpstr>Selected Quarterly Financial 30</vt:lpstr>
      <vt:lpstr>Operations - Additional Informa</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Research and Development Coll38</vt:lpstr>
      <vt:lpstr>Former Collaboration - Addition</vt:lpstr>
      <vt:lpstr>Stock Plans and Stock Based C40</vt:lpstr>
      <vt:lpstr>Stock Plans and Stock Based C41</vt:lpstr>
      <vt:lpstr>Stock Plans and Stock Based C42</vt:lpstr>
      <vt:lpstr>Stock Plans and Stock Based C43</vt:lpstr>
      <vt:lpstr>Stock Plans and Stock Based C44</vt:lpstr>
      <vt:lpstr>Property and Equipment - Schedu</vt:lpstr>
      <vt:lpstr>Property and Equipment - Additi</vt:lpstr>
      <vt:lpstr>Accrued Liabilities - Accrued L</vt:lpstr>
      <vt:lpstr>Debt - Additional Information (</vt:lpstr>
      <vt:lpstr>Debt - Schedule of Debt Issuanc</vt:lpstr>
      <vt:lpstr>Debt - Schedule of Future Payme</vt:lpstr>
      <vt:lpstr>Commitments - Additional Inform</vt:lpstr>
      <vt:lpstr>Commitments - Schedule of Opera</vt:lpstr>
      <vt:lpstr>Common Stock and Warrant Liab53</vt:lpstr>
      <vt:lpstr>Income Taxes - Additional Infor</vt:lpstr>
      <vt:lpstr>Income Taxes - Effective Income</vt:lpstr>
      <vt:lpstr>Income Taxes - Components of De</vt:lpstr>
      <vt:lpstr>Income Taxes - Classification o</vt:lpstr>
      <vt:lpstr>Related Party Transactions - Ag</vt:lpstr>
      <vt:lpstr>Related Party Transactions - 59</vt:lpstr>
      <vt:lpstr>Related Party Transactions - Li</vt:lpstr>
      <vt:lpstr>Retirement Savings Plan - Addit</vt:lpstr>
      <vt:lpstr>Selected Quarterly Financial 62</vt:lpstr>
      <vt:lpstr>Selected Quarterly Financial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21:50Z</dcterms:created>
  <dcterms:modified xmlns:dcterms="http://purl.org/dc/terms/" xmlns:xsi="http://www.w3.org/2001/XMLSchema-instance" xsi:type="dcterms:W3CDTF">2016-02-29T14:21:50Z</dcterms:modified>
  <dc:title xmlns:dc="http://purl.org/dc/elements/1.1/">Untitled</dc:title>
  <dc:description xmlns:dc="http://purl.org/dc/elements/1.1/"/>
  <dc:subject xmlns:dc="http://purl.org/dc/elements/1.1/"/>
  <cp:keywords/>
  <cp:category/>
</cp:coreProperties>
</file>